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PROPERTY AND EQUIPMENT"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FINANCING ARRANGEMENTS" sheetId="12" state="visible" r:id="rId12"/>
    <sheet xmlns:r="http://schemas.openxmlformats.org/officeDocument/2006/relationships" name="RELATED PARTY TRANSACTIONS" sheetId="13" state="visible" r:id="rId13"/>
    <sheet xmlns:r="http://schemas.openxmlformats.org/officeDocument/2006/relationships" name="RETIREMENT PLAN"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NCOME TAX PROVISION"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PROPERTY AND EQUIPMENT (Tables)" sheetId="21" state="visible" r:id="rId21"/>
    <sheet xmlns:r="http://schemas.openxmlformats.org/officeDocument/2006/relationships" name="GOODWILL (Tables)" sheetId="22" state="visible" r:id="rId22"/>
    <sheet xmlns:r="http://schemas.openxmlformats.org/officeDocument/2006/relationships" name="INTANGIBLE ASSETS (Tables)" sheetId="23" state="visible" r:id="rId23"/>
    <sheet xmlns:r="http://schemas.openxmlformats.org/officeDocument/2006/relationships" name="ACCRUED EXPENSES AND OTHER CU_2" sheetId="24" state="visible" r:id="rId24"/>
    <sheet xmlns:r="http://schemas.openxmlformats.org/officeDocument/2006/relationships" name="FINANCING ARRANGEMENTS (Tables)" sheetId="25" state="visible" r:id="rId25"/>
    <sheet xmlns:r="http://schemas.openxmlformats.org/officeDocument/2006/relationships" name="RELATED PARTY TRANSACTIONS (Tab" sheetId="26" state="visible" r:id="rId26"/>
    <sheet xmlns:r="http://schemas.openxmlformats.org/officeDocument/2006/relationships" name="STOCKHOLDERS_ EQUITY (Tables)" sheetId="27" state="visible" r:id="rId27"/>
    <sheet xmlns:r="http://schemas.openxmlformats.org/officeDocument/2006/relationships" name="COMMITMENTS AND CONTINGENCIES (" sheetId="28" state="visible" r:id="rId28"/>
    <sheet xmlns:r="http://schemas.openxmlformats.org/officeDocument/2006/relationships" name="INCOME TAX PROVISION (Tables)" sheetId="29" state="visible" r:id="rId29"/>
    <sheet xmlns:r="http://schemas.openxmlformats.org/officeDocument/2006/relationships" name="SCHEDULE OF ESTIMATED USEFUL LI" sheetId="30" state="visible" r:id="rId30"/>
    <sheet xmlns:r="http://schemas.openxmlformats.org/officeDocument/2006/relationships" name="SCHEDULE OF DERIVATIVE LIABILIT" sheetId="31" state="visible" r:id="rId31"/>
    <sheet xmlns:r="http://schemas.openxmlformats.org/officeDocument/2006/relationships" name="SCHEDULE OF FAIR VALUE ASSUMPTI" sheetId="32" state="visible" r:id="rId32"/>
    <sheet xmlns:r="http://schemas.openxmlformats.org/officeDocument/2006/relationships" name="SCHEDULE OF CHANGES IN CONTRACT" sheetId="33" state="visible" r:id="rId33"/>
    <sheet xmlns:r="http://schemas.openxmlformats.org/officeDocument/2006/relationships" name="SCHEDULE OF DISAGGREGATION OF R" sheetId="34" state="visible" r:id="rId34"/>
    <sheet xmlns:r="http://schemas.openxmlformats.org/officeDocument/2006/relationships" name="SCHEDULE OF EARNING PER SHARE (" sheetId="35" state="visible" r:id="rId35"/>
    <sheet xmlns:r="http://schemas.openxmlformats.org/officeDocument/2006/relationships" name="SCHEDULE OF ANTI-DILUTIVE SHARE" sheetId="36" state="visible" r:id="rId36"/>
    <sheet xmlns:r="http://schemas.openxmlformats.org/officeDocument/2006/relationships" name="NATURE OF BUSINESS AND SUMMAR_4"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GOODWILL (Details)" sheetId="40" state="visible" r:id="rId40"/>
    <sheet xmlns:r="http://schemas.openxmlformats.org/officeDocument/2006/relationships" name="SCHEDULE OF INTANGIBLE ASSETS (" sheetId="41" state="visible" r:id="rId41"/>
    <sheet xmlns:r="http://schemas.openxmlformats.org/officeDocument/2006/relationships" name="GOODWILL (Details Narrative)" sheetId="42" state="visible" r:id="rId42"/>
    <sheet xmlns:r="http://schemas.openxmlformats.org/officeDocument/2006/relationships" name="SCHEDULE OF ESTIMATED AMORTIZAT" sheetId="43" state="visible" r:id="rId43"/>
    <sheet xmlns:r="http://schemas.openxmlformats.org/officeDocument/2006/relationships" name="INTANGIBLE ASSETS (Details Narr" sheetId="44" state="visible" r:id="rId44"/>
    <sheet xmlns:r="http://schemas.openxmlformats.org/officeDocument/2006/relationships" name="SCHEDULE OF ACCRUED EXPENSES AN" sheetId="45" state="visible" r:id="rId45"/>
    <sheet xmlns:r="http://schemas.openxmlformats.org/officeDocument/2006/relationships" name="SCHEDULE OF FINANCING ARRANGEME" sheetId="46" state="visible" r:id="rId46"/>
    <sheet xmlns:r="http://schemas.openxmlformats.org/officeDocument/2006/relationships" name="FINANCING ARRANGEMENTS (Details" sheetId="47" state="visible" r:id="rId47"/>
    <sheet xmlns:r="http://schemas.openxmlformats.org/officeDocument/2006/relationships" name="SCHEDULE OF RELATED PARTY TRANS" sheetId="48" state="visible" r:id="rId48"/>
    <sheet xmlns:r="http://schemas.openxmlformats.org/officeDocument/2006/relationships" name="SCHEDULE OF RELATED PARTY TRA_2" sheetId="49" state="visible" r:id="rId49"/>
    <sheet xmlns:r="http://schemas.openxmlformats.org/officeDocument/2006/relationships" name="RELATED PARTY TRANSACTIONS (Det" sheetId="50" state="visible" r:id="rId50"/>
    <sheet xmlns:r="http://schemas.openxmlformats.org/officeDocument/2006/relationships" name="RETIREMENT PLAN (Details Narrat" sheetId="51" state="visible" r:id="rId51"/>
    <sheet xmlns:r="http://schemas.openxmlformats.org/officeDocument/2006/relationships" name="SCHEDULE OF WARRANTS ACTIVITY (" sheetId="52" state="visible" r:id="rId52"/>
    <sheet xmlns:r="http://schemas.openxmlformats.org/officeDocument/2006/relationships" name="STOCKHOLDERS_ EQUITY (Details N" sheetId="53" state="visible" r:id="rId53"/>
    <sheet xmlns:r="http://schemas.openxmlformats.org/officeDocument/2006/relationships" name="SCHEDULE OF COMPONENTS OF LEASE" sheetId="54" state="visible" r:id="rId54"/>
    <sheet xmlns:r="http://schemas.openxmlformats.org/officeDocument/2006/relationships" name="SCHEDULE OF SUPPLEMENTAL BALANC" sheetId="55" state="visible" r:id="rId55"/>
    <sheet xmlns:r="http://schemas.openxmlformats.org/officeDocument/2006/relationships" name="SCHEDULE OF SUPPLEMENTAL CASH F" sheetId="56" state="visible" r:id="rId56"/>
    <sheet xmlns:r="http://schemas.openxmlformats.org/officeDocument/2006/relationships" name="SCHEDULE OF MINIMUM LEASE PAYME" sheetId="57" state="visible" r:id="rId57"/>
    <sheet xmlns:r="http://schemas.openxmlformats.org/officeDocument/2006/relationships" name="COMMITMENTS AND CONTINGENCIES_2" sheetId="58" state="visible" r:id="rId58"/>
    <sheet xmlns:r="http://schemas.openxmlformats.org/officeDocument/2006/relationships" name="SCHEDULE OF INCOME TAX EXPENSE " sheetId="59" state="visible" r:id="rId59"/>
    <sheet xmlns:r="http://schemas.openxmlformats.org/officeDocument/2006/relationships" name="SCHEDULE OF DEFERRED TAX ASSETS" sheetId="60" state="visible" r:id="rId60"/>
    <sheet xmlns:r="http://schemas.openxmlformats.org/officeDocument/2006/relationships" name="SCHEDULE OF EXPECTED TAX EXPENS" sheetId="61" state="visible" r:id="rId61"/>
    <sheet xmlns:r="http://schemas.openxmlformats.org/officeDocument/2006/relationships" name="INCOME TAX PROVISION (Details N"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0.000_);(#,##0.000)"/>
    <numFmt numFmtId="168" formatCode="#,##0%_);(#,##0%)"/>
    <numFmt numFmtId="169" formatCode="_(&quot;$ &quot;#,##0.00_);_(&quot;$ &quot;(#,##0.00)"/>
    <numFmt numFmtId="170" formatCode="#,##0.00%_);(#,##0.00%)"/>
    <numFmt numFmtId="171" formatCode="_(&quot;$ &quot;#,##0.000000_);_(&quot;$ &quot;(#,##0.000000)"/>
    <numFmt numFmtId="172" formatCode="_(&quot;$ &quot;#,##0.00000000_);_(&quot;$ &quot;(#,##0.0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Sep. 13,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In
accordance with Rule 12b-15 of the Securities Exchange Act of 1934, as amended (the “Exchange Act”), We are filing this Amendment
No. 1 on Form 10-K/A (this “Form 10-K/A”) to our Annual Report on Form 10-K for the fiscal year ended May 31, 2022, originally
filed with the U.S. Securities and Exchange Commission (the “SEC”) on September 13, 2022 (the “Original Filing”),
for the purpose of correcting a scrivener’s error in the date of the Report of Independent Registered Public Accounting Firm.  In
addition, as required by Rule 12b-15 under the Securities Exchange Act of 1934, as amended, new certifications by our principal executive
officer and principal financial officer are filed as exhibits to this 10-K/A.</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y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File Number</t>
        </is>
      </c>
      <c r="B13" s="4" t="inlineStr">
        <is>
          <t>000-50612</t>
        </is>
      </c>
      <c r="C13" s="4" t="inlineStr">
        <is>
          <t xml:space="preserve"> </t>
        </is>
      </c>
      <c r="D13" s="4" t="inlineStr">
        <is>
          <t xml:space="preserve"> </t>
        </is>
      </c>
    </row>
    <row r="14">
      <c r="A14" s="4" t="inlineStr">
        <is>
          <t>Entity Registrant Name</t>
        </is>
      </c>
      <c r="B14" s="4" t="inlineStr">
        <is>
          <t>UNIQUE
    LOGISTICS INTERNATIONAL, INC.</t>
        </is>
      </c>
      <c r="C14" s="4" t="inlineStr">
        <is>
          <t xml:space="preserve"> </t>
        </is>
      </c>
      <c r="D14" s="4" t="inlineStr">
        <is>
          <t xml:space="preserve"> </t>
        </is>
      </c>
    </row>
    <row r="15">
      <c r="A15" s="4" t="inlineStr">
        <is>
          <t>Entity Central Index Key</t>
        </is>
      </c>
      <c r="B15" s="4" t="inlineStr">
        <is>
          <t>0001281845</t>
        </is>
      </c>
      <c r="C15" s="4" t="inlineStr">
        <is>
          <t xml:space="preserve"> </t>
        </is>
      </c>
      <c r="D15" s="4" t="inlineStr">
        <is>
          <t xml:space="preserve"> </t>
        </is>
      </c>
    </row>
    <row r="16">
      <c r="A16" s="4" t="inlineStr">
        <is>
          <t>Entity Tax Identification Number</t>
        </is>
      </c>
      <c r="B16" s="4" t="inlineStr">
        <is>
          <t>01-0721929</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54-09
    146th Ave</t>
        </is>
      </c>
      <c r="C18" s="4" t="inlineStr">
        <is>
          <t xml:space="preserve"> </t>
        </is>
      </c>
      <c r="D18" s="4" t="inlineStr">
        <is>
          <t xml:space="preserve"> </t>
        </is>
      </c>
    </row>
    <row r="19">
      <c r="A19" s="4" t="inlineStr">
        <is>
          <t>Entity Address, City or Town</t>
        </is>
      </c>
      <c r="B19" s="4" t="inlineStr">
        <is>
          <t>Jamaica</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434</t>
        </is>
      </c>
      <c r="C21" s="4" t="inlineStr">
        <is>
          <t xml:space="preserve"> </t>
        </is>
      </c>
      <c r="D21" s="4" t="inlineStr">
        <is>
          <t xml:space="preserve"> </t>
        </is>
      </c>
    </row>
    <row r="22">
      <c r="A22" s="4" t="inlineStr">
        <is>
          <t>City Area Code</t>
        </is>
      </c>
      <c r="B22" s="4" t="inlineStr">
        <is>
          <t>(718)</t>
        </is>
      </c>
      <c r="C22" s="4" t="inlineStr">
        <is>
          <t xml:space="preserve"> </t>
        </is>
      </c>
      <c r="D22" s="4" t="inlineStr">
        <is>
          <t xml:space="preserve"> </t>
        </is>
      </c>
    </row>
    <row r="23">
      <c r="A23" s="4" t="inlineStr">
        <is>
          <t>Local Phone Number</t>
        </is>
      </c>
      <c r="B23" s="4" t="inlineStr">
        <is>
          <t>978-20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09921</v>
      </c>
    </row>
    <row r="33">
      <c r="A33" s="4" t="inlineStr">
        <is>
          <t>Entity Common Stock, Shares Outstanding</t>
        </is>
      </c>
      <c r="B33" s="4" t="inlineStr">
        <is>
          <t xml:space="preserve"> </t>
        </is>
      </c>
      <c r="C33" s="6" t="n">
        <v>799141770</v>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 of the following at May 31, 2022 and 2021: SCHEDULE OF INTANGIBLE ASSETS
May 31, 2022 May 31, 2021
Trade names / trademarks $ 806,000 $ 806,000
Customer relationships 7,633,000 7,633,000
Non-compete agreements 313,000 313,000
Intangible assets, gross 8,752,000 8,752,000
Less: Accumulated amortization (1,414,296 ) (707,147 )
Intangible assets, net $ 7,337,704 $ 8,044,853 Amortizable
intangible assets, including tradenames and non-compete agreements, are amortized on a straight-line basis over 3 10 12 15 707,149 707,147 7.33 Estimated
amortization expense for the next five years and thereafter is as follows: SCHEDULE OF ESTIMATED AMORTIZATION EXPENSE
Twelve Months Ending May 31,
2023 637,592
2024 637,592
2025 637,591
2026 602,814
2027 602,814
Thereafter 4,219,301
Intangible assets, net $ 7,337,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y 31, 2022</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t May 31, 2022 and 2021: SCHEDULE OF ACCRUED EXPENSES AND OTHER CURRENT LIABILITIES
May 31, 2022 May 31, 2021
Accrued salaries and related expenses $ 625,000 $ 672,455
Accrued sales and marketing expense 2,383,500 539,810
Accrued professional fees 1,350,170 75,000
Accrued income tax 559,544 256,286
Accrued overdraft liabilities 681,058 790,364
Other accrued expenses and current liabilities 66,887 50,000
Accrued expenses and
other current liabilities $ 5,666,159 $ 2,383,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y 31, 2022</t>
        </is>
      </c>
    </row>
    <row r="3">
      <c r="A3" s="3" t="inlineStr">
        <is>
          <t>Debt Disclosure [Abstract]</t>
        </is>
      </c>
      <c r="B3" s="4" t="inlineStr">
        <is>
          <t xml:space="preserve"> </t>
        </is>
      </c>
    </row>
    <row r="4">
      <c r="A4" s="4" t="inlineStr">
        <is>
          <t>FINANCING ARRANGEMENTS</t>
        </is>
      </c>
      <c r="B4" s="4" t="inlineStr">
        <is>
          <t>7.
FINANCING
ARRANGEMENTS Financing
arrangements on the consolidated balance sheets consists of: SCHEDULE OF FINANCING ARRANGEMENT
May 31, 2022 May 31, 2021
Revolving Credit Facility $ 38,141,451 $ -
Promissory note (PPP) - 358,236
Promissory notes (EIDL) - 150,000
Notes payable 608,333 2,528,886
Convertible notes – net of discount - 2,441,551
Notes payable, gross 38,749,784 5,478,673
Less: current portion (38,749,784 ) (2,285,367 )
Long term, notes payable $ - $ 3,193,306 Revolving
Credit Facility On
June 1, 2021, the Company entered into a Revolving Purchase, Loan and Security Agreement (the “TBK Agreement”) with TBK BANK,
SSB, a Texas State Savings Bank (“Purchaser”), for a facility under which Purchaser will, from time to time, buy approved
receivables from the Seller. The TBK Agreement provides for Seller to have access to the lesser of (i) $ 30 25 The
Core Facility provided Core with security interests in purchased accounts until the accounts have been repurchased by the Company or
paid by the customer. As of June 1, 2021, the Core Facility has been terminated along with all security interests granted to Core and
replaced with the TBK Agreement. This facility temporarily renewed on June 17, 2021, under the same terms and conditions as the original
agreement and the credit line was set at $ 2.0 On
August 4, 2021, the parties to the TBK Agreement entered into a First Amendment Agreement to increase the credit facility from $ 30.0 40.0 On
September 17, 2021, the parties to the TBK Agreement entered into a Second Amendment to the TBK Agreement to temporarily increase the
credit facility from $ 40.0 47.5 On
January 31, 2022, the parties to the TBK Agreement entered into a Third Amendment to the TBK Agreement to permanently increase the credit
facility from $ 40.0 47.5 On
April 14, 2022, the parties to the TBK Loan Agreement entered into a Forth Amendment to temporarily increase the credit facility from
$ 47.5 57.5 Purchase
Money Financing On
September 8, 2021 (the “Effective Date”), the Company entered into a Purchase Money Financing Agreement (the “Financing
Agreement”) with Corefund Capital, LLC (“Corefund”) in order to enable the Company to finance additional cargo charter
flights for the peak shipping season. Pursuant
to the Financing Agreement, the Company may, from time to time, request financing from Corefund to enable the Company to engage Company’s
suppliers to provide chartered cargo flights for the Company’s clients. The Company may also request that Corefund tender payments
directly to a supplier. Corefund requires payments from a buyer to be made to a Deposit Account Control Agreement account at an agreed
upon bank where Corefund is the sole director and accessor to the account for the term of the relationship. The
fees and interest related to CoreFund purchase money financing are included in the interest expense on the statement of operations. The
fee paid to CoreFund for the year ended May 31, 2022 were approximately $ 1.0 Promissory
Note (PPP) The
Company’s wholly-owned subsidiaries received proceeds under the Paycheck Protection Program (“PPP”). The PPP, established
as part of the CARES Act, provided for loans to qualifying business for amounts up to 2.5 times the average monthly payroll expenses
of the qualifying business. The PPP Loan (“Note”) and accrued interest are forgivable after twenty-four weeks as long as
the borrower uses the loan proceeds for eligible purposes, including payroll, benefits, rent and utilities and maintains its payroll
levels. The amount of forgiveness will be reduced if the borrower terminates employees or reduces salaries during the eight-week period. During
April and May 2020, the UL US Entities received aggregate proceeds of $ 1,646,062 The promissory notes mature for
dates ranging from April 2022 through May 2022 0 358,236 The
interest rate on the above PPP notes is 1.0 As
noted above, the principal and accrued interest under the Note evidencing the PPP Loans are forgivable after twenty-four weeks as long
the Company has used the loan proceeds for eligible purposes, including payroll, benefits, rent and utilities, and maintains its payroll
levels. The amount of loan forgiveness will be reduced if the Company terminates employees or reduces salaries during the twenty-four-week
period. The Company used the proceeds for purposes consistent with the PPP. In order to obtain full or partial forgiveness of the PPP
Loan, the Company must request forgiveness and must provide satisfactory documentation in accordance with applicable Small Business Administration
(“SBA”) guidelines. Interest payable on the Note may be forgiven only if the SBA agrees to pay such interest on the forgiven
principal amount of the Note. The Company will be obligated to repay any portion of the principal amount of the Note that is not forgiven,
together with interest accrued and accruing thereon at the rate set forth above, until such unforgiven portion is paid in full. Beginning
one month following expiration of the Deferral Period and continuing monthly until 24 months from the date of the Note (the “Maturity
Date”), the Company is obligated to make monthly payments of principal and interest to the Lender with respect to any unforgiven
portion of the Note, in such equal amounts required to fully amortize the principal amount outstanding on the Note as of the last day
of the Deferral Period by the Maturity Date. The Company is permitted to prepay the Note at any time without payment of any premium. During
January 2021, the PPP notes, which were assumed without recourse in the May 2020 acquisition (see Note 2) were utilized for eligible
purposes under the terms of the agreements and were forgiven after the expiration of the twenty four week period discussed above. The
total amount forgiven was $ 1,646,062 On
March 9, 2021, the Company was granted an SBA loan (the “Loan”) by Century Bank in the aggregate amount of $ 358,236 March 5, 2026 1 358,236 Promissory
Note (EIDL) Pursuant
to a certain Loan Authorization and Agreement (the “SBA Loan Agreement”) in June 2020, the Company securing a loan (the “EIDL
Loan”) with a principal amount of the EIDL Loan of $ 150,000 3.75 150,000 Notes
Payable On
May 29, 2020, the Company entered into a $ 1,825,000 May 29, 2023 The agreement calls for six semi-annual payments of $ 304,166.67 608,333 1,216,667 On
May 29, 2020, the Company entered into a non-compete, non-solicitation and non-disclosure agreement with a former owner of ATL. The amount
payable under the agreement is $ 500,000 The agreement calls for twenty-four monthly non-interest bearing payments
of $ 20,833.33 0 250,004 Promissory
Note On
March 19, 2021 (the “Effective Date”), Unique Logistics International, Inc. (the “Company”) issued to an accredited
investor (the “Investor”) a 10 1,000,000 1,000,000 As
of May 31, 2021, the outstanding balance due under the agreement was $ 1,062,215 Convertible
Notes Payable Trillium
SPA On
October 8, 2020, the Company entered into a Securities Purchase Agreement (the “Trillium SPA”) with Trillium Partners (“Trillium”)
pursuant to which the Company sold to Trillium (i) a 10 1,111,000 1,000,000 570,478,452 0.001946 The
Company initially determined the fair value of the warrant and the beneficial conversion feature of the note using the Black-Scholes
model and recorded an adjustment to the carrying value of the note liability with an equal and offsetting adjustment to Stockholders’
Equity. The
note was amended on October 14, 2020, to adjust the conversion price to $ 0.00179638 On
June 1, 2021, this Note maturity was extended to October 6, 2022 On
August 19, 2021, Trillium entered into a Securities Exchange Agreement and on December 10, 2021 into an amended Securities Exchange Agreement,
as discussed below. Upon effectiveness of these agreements, Trillium Note was exchanged for Preferred Stock Series D. During
the year ended May 31, 2022, a noteholder converted $ 131,759 73,346,191 0.00179640 0 1,104,500 3a
SPA On
October 14, 2020, the Company entered into a Securities Purchase Agreement (the “3a SPA”) with 3a Capital Establishment (“3a”)
pursuant to which the Company sold to 3a (i) a 10 1,111,000 1,000,000 570,478,452 0.001946 October 6, 2021 The
Company determined the fair value of the warrant using the Black-Scholes model and recorded an adjustment to the carrying value of the
note liability with an equal and offsetting adjustment to Stockholders Equity. The warrant had a grant date fair value of $ 563,156 436,844 On
June 1, 2021, this Note maturity was extended to October 6, 2022 383,819 On
August 19, 2021, 3A entered into a Securities Exchange Agreement and on December 10, 2021 into an amended Securities Exchange Agreement,
as discussed below. Upon effectiveness of these agreements, 3A Note was exchanged for Preferred Stock Series C. As
of May 31, 2022 and 2021 the total unamortized debt discount related to the 3a SPA was $ 0 391,757 285,048 During
the year ended May 31, 2022, the noteholder converted $ 113,172
in convertible notes into 63,000,000
shares of the Company’s common stock at
a rate of $ 0.00179638
per share. As of May 31, 2022 and 2021, the outstanding
principal balance on the 3a Note was $ 0
and $ 1,111,000 ,
respectively. Trillium
and 3a January Convertible Notes On
January 28, 2021, the Company entered into a Securities Purchase Agreement (the “Purchase Agreement”) with Trillium Partners
LP (“Trillium”) and 3a Capital Establishment (“3a” together with Trillium, the “Investors”) pursuant
to which the Company sold to each of the Investors (i) a 10 916,666 1,833,333 1,666,666 The
Notes mature on January 28, 2022 (the “Maturity Date”) and are convertible at any time. The conversion price of the Note
is $ 0.0032 1,666,666 On
June 1, 2021, maturity of these Notes was extended to January 28, 2023 247,586 As
of May 312021, the outstanding balance on these convertible notes was $ 1,833,334 On
August 19, 2021, Investors entered into a Securities Exchange Agreement and on December 10, 2021 into an amended Securities Exchange
Agreement, as discussed below. Upon effectiveness of these agreements, Trillium and 3a January Convertible Notes were exchanged for Preferred
Stocks Series C and D. During
the year ended May 31, 2022, the Company recorded amortization of debt discount totaling $ 491,467 Covenants As
of May 31, 2022 the Company was in full compliance with all covenants and debt agreements. As of May 31, 2021, the Company was in compliance
with all covenants and debt agreements, except for Trillium and 3a where the Company was deemed to be in default due to a violation of
several covenants. On January 29, 2021, the Company and the investors (Trillium and 3a) entered into a waiver agreement which waived
any and all defaults underlying the 3a, Trillium and 3a SPA’s and the Trillium and 3a Notes for a period of six months. Subsequently,
the Company signed the Securities Exchange Agreement extending this waiver as described below. Securities
Exchange Agreements On
August 19, 2021, the Company entered into a securities exchange agreement (the “Exchange Agreement”) with the investors (Trillium
and 3a) holding the above listed notes and warrants of the Company (each, including its successors and assigns, a “Holder”
and collectively the “Holders”). Pursuant to the Exchange Agreement, 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money, pursuant to which the Company receives gross proceeds of not less than $ 20,000,000 In
the event the number of Exchange Shares would result in the Holder beneficially owning more than the Beneficial Ownership Limitation
(as defined in the Exchange Agreement), all such Exchange Shares in excess of the Beneficial Ownership Limitation shall be issued as
a number of shares of newly created Series C Convertible Preferred Stock The
closing will occur on the Trading Day on which all of the Transaction Documents (as defined in Exchange Agreement) have been executed
and delivered by the applicable parties thereto, and all conditions precedent to (i) the Holders’ obligations to tender the Surrendered
Securities at such Closing, and (ii) the Company’s obligations to deliver the New Securities, in each case, have been satisfied
or waived (the “Closing Date”). Amended
Securities Exchange Agreement On
December 10, 2021, the Company entered into an amended securities exchange agreement Trillium and 3A (the “Holders”) holding
convertible notes, issued by the Company, in the aggregate remaining principal amount of $ 3,861,160 1,140,956,904 0.001 0.001 In
connection with the Amended Exchange Agreement, each of the Holders received that certain number of Preferred Stock equal to one share
of Preferred Stock for every $ 10,000 195 192 Preferred may
be converted up to an amount of common stock equal to 12.48% of the Company’s capital stock on a fully diluted basis Upon
effectiveness of the Amended Exchange Agreement, the Company no longer has any outstanding convertible notes or warrants. Future
maturities related to the above promissory notes, notes payable and convertible notes are $ 608,3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8.
RELATED
PARTY TRANSACTIONS As
part of the UL HK Transaction and related transactions, the Company assumed the following debt due to related parties: SCHEDULE OF RELATED PARTY TRANSACTIONS
May 31, 2022 May 31, 2021
Due to Frangipani Trade Services (1) $ 602,618 $ 903,927
Due to employee (2) 30,000 60,000
Due to employee (3) 66,658 149,996
Due to related parties, gross 699,276 1,113,923
Less: current portion (301,308 ) (397,975 )
Long term, due to related
parties $ 397,968 $ 715,94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On
May 29, 2020, the Company entered into a $ 90,000 2,500
(3) On
May 29, 2020, the Company entered into a $ 200,000 5,556 Consulting
Agreements Unique
entered into a Consulting Services Agreement on May 29, 2020 for a term of three years with Great Eagle Freight Limited (“Great
Eagle” or “GEFD”), a Hong Kong Company (the “Consulting Services Agreement”) where the Company pays $ 500,000 282,666 565,338 Accounts
Receivable - trade and Accounts Payable - trade Transactions
with related parties account for $ 3.0 15.2 1.3 10.8 Revenue
and Expenses Revenue
from related party transactions is for export services from related parties or for delivery at place imports nominated by such related
parties. For the year ended May 31, 2022, these transactions represented approximately $ 3.9 Revenue
from related party transactions is for export services from related parties or for delivery at place imports nominated by such related
parties. For the year ended May 31, 2021 , 2.4 Direct
costs are services billed to the Company by related parties for shipping activities. For the year May 31, 2022, these transactions represented
approximately $ 192.8 Direct
costs are services billed to the Company by related parties for shipping activities. For the year May 31, 2021, these transactions represented
$ 5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May 31, 2022</t>
        </is>
      </c>
    </row>
    <row r="3">
      <c r="A3" s="3" t="inlineStr">
        <is>
          <t>Retirement Benefits [Abstract]</t>
        </is>
      </c>
      <c r="B3" s="4" t="inlineStr">
        <is>
          <t xml:space="preserve"> </t>
        </is>
      </c>
    </row>
    <row r="4">
      <c r="A4" s="4" t="inlineStr">
        <is>
          <t>RETIREMENT PLAN</t>
        </is>
      </c>
      <c r="B4" s="4" t="inlineStr">
        <is>
          <t>9.
RETIREMENT
PLAN We
have two savings plans that qualify under Section 401(k) of the Internal Revenue Code legacy of the predecessor companies. Eligible employees
may contribute a portion of their salary into the savings plans, subject to certain limitations. In one of which the Company has the
discretionary option of matching employee contributions and in the other the Company matches 20% on the first 100% contribution. In either
Plan, employees can contribute 1% to 98% of gross salary up to a maximum permitted by law 0.1 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2</t>
        </is>
      </c>
    </row>
    <row r="3">
      <c r="A3" s="3" t="inlineStr">
        <is>
          <t>Equity [Abstract]</t>
        </is>
      </c>
      <c r="B3" s="4" t="inlineStr">
        <is>
          <t xml:space="preserve"> </t>
        </is>
      </c>
    </row>
    <row r="4">
      <c r="A4" s="4" t="inlineStr">
        <is>
          <t>STOCKHOLDERS’ EQUITY</t>
        </is>
      </c>
      <c r="B4" s="4" t="inlineStr">
        <is>
          <t xml:space="preserve">10.
STOCKHOLDERS’
EQUITY Common
Stock The
Company is authorized to issue 800,000,000 0.001 During
the year ended May 31, 2021
- 28,291,180 91,666
- On
October 9, 2020, the Company’s Chief Executive Officer converted 30,000 196,394,100
- On
April 12, 2021, a noteholder converted $ 63,692.00 35,455,872 During
the year ended May 31, 2022: On
August 13, 2021 the Company issued 125,692,224 19,200 100 On
April 5, 2022, a shareholder converted 5 31,415,400 On
June 23, 2021, a noteholder converted $ 25,842.22 14,385,720 0.00179638 On
June 28, 2021, a noteholder converted $ 71,855.20 40,000,000 0.00179638 On
July 8, 2021, a noteholder converted $ 15,620.83 8,695,727 0.00179638 On
August 3, 2021, a noteholder converted $ 24,418.89 13,593,388 0.00179638 On
August 9, 2021, a noteholder converted $ 12,820.83 7,137,037 0.00179638 On
September 28, 2021, a noteholder converted $ 53,054.86 29,534,319 0.00179638 On
October 27, 2021, a noteholder converted $ 41,317 23,000,000 0.00179638 As
of May 31, 2022 and 2021, there were 687,196,478 393,742,663 Preferred
Shares The
Company authorized to issue 5,000,000 0.001 Series
A Convertible Preferred The
Company has designated 130,000 130,000 Series
B Convertible Preferred The
Company has designated 870,000 820,800 840,000 Series
C &amp; D Convertible Preferred The
Company has designated 200 195 187 none 12.48 Since
the anti-dilution provisions exist in the Preferred Stock Series A, C and D, derivative liabilities were recorded on the balance sheet
as of May 31, 2022, at fair value (see Note 1, Derivative Liability). As a result of the Company exchanging $ 3.9 4.6 4.3 Warrants The
following is a summary of the Company’s warrant activity: SCHEDULE OF WARRANTS ACTIVITY
Weighted Average
Warrants Exercise Price
Outstanding – May 31, 2021 1,140,956,904 $ 0.002
Exercisable – May 31, 2021 1,140,956,904 $ 0.002
Cancelled (1,140,956,904 ) $ -
Outstanding – May 31, 2022 - $ -
Exercisable – May 31, 2022 - $ - On
December 10, 2021, the Company entered into an amended securities exchange with two investors holding convertible notes and warrants
for Convertible Preferred Stock Series C and D. For additional information on the exchange agreement see Note 5, Financing Arrangements.
Upon effectiveness of the amended exchange agreement, as of May 31, 2022 the Company no longer has any outstanding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Pending
acquisitions On
April 28, 2022, Unique Logistics International, Inc. (the “Company”) entered into a stock purchase agreement (the “Purchase
Agreement”), by and between the Company and Unique Logistics Holdings Limited, a Hong Kong corporation (the “Seller”),
whereby the Company acquired from the Seller all of Seller’s share capital (the “Purchased Shares”) in nine (9) of
Seller’s subsidiaries (collectively the “Subsidiaries”) as listed in Schedule I of the Purchase Agreement. As consideration
for the Purchased Shares, the Company agreed to (i) pay the Seller $ 21,000,000 1,000,000 In
addition to the Purchase Price, Seller will be eligible for an additional one-time cash earn-out payment (the “Earn Out Payment”),
in the amount of (i) $2,500,000, if the EBITDA of the Purchased Shares, in the aggregate, exceeds $5,000,000 for the one-year period
beginning on July 1, 2022 and ending June 30, 2023 (the “Earn Out Period”), or (ii) $2,000,000, if the EBITDA of the Purchased
Shares, in the aggregate is equal to or less than $5,000,000 but exceeds $4,500,000, for the Earn Out Period, in each case, to be paid
by the Company within 90 days of June 30, 2023 The
transactions contemplated by the Purchase Agreement shall be contingent upon and subject to successful completion of the Company’s
anticipated public offering of securities (the “Financing”). If the Company is unable to obtain the Financing, the Company
may provide written notice to Seller stating that the Company has been unable to obtain the Financing and notify Seller that the Company
has elected to either (i) waive the condition of the Financing , in which event the Purchase Agreement will continue as if the Financing
had been obtained or (ii) terminate the Purchase Agreement.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For the Year Ended For the Year Ended
May 31, 2022 May 31, 2021
Operating lease $ 1,717,807 $ 1,506,090
Interest on operating lease liabilities 209,536 148,039
Total net lease cost $ 1,927,343 $ 1,654,129 Supplemental
balance sheet information related to leases was as follows: SCHEDULE OF SUPPLEMENTAL BALANCE SHEET INFORMATION
May 31, 2022 May 31, 2021
Operating leases:
Operating lease ROU assets – net $ 2,408,098 $ 3,797,527
Current operating lease liabilities, included in current liabilities $ 912,618 $ 1,466,409
Noncurrent operating lease liabilities, included in long-term liabilities 1,593,873 2,431,144
Total operating lease liabilities $ 2,506,491 $ 3,897,553 Supplemental
cash flow and other information related to leases was as follows: SCHEDULE OF SUPPLEMENTAL CASH FLOW AND OTHER INFORMATION
For the Year Ended May 31, 2022 For the Year Ended May 31, 2021
ROU assets obtained in exchange for lease liabilities:
Operating leases $ 1,805 $ 223,242
Weighted average remaining lease term (in years):
Operating leases 3.88 4.04
Weighted average discount rate:
Operating leases 4.02 % 4.25 % As
of May 31, 2022, future minimum lease payments under noncancelable operating leases are as follows: SCHEDULE OF MINIMUM LEASE PAYMENTS
Future Minimum Payments for the Twelve Months Ending May 31,
2023 $ 1,002,244
2024 573,301
2025 448,460
2026 260,309
2027 198,255
Thereafter 249,406
Total lease payments 2,731,975
Less: imputed interest (225,484 )
Total lease obligations $ 2,506,4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May 31, 2022</t>
        </is>
      </c>
    </row>
    <row r="3">
      <c r="A3" s="3" t="inlineStr">
        <is>
          <t>Income Tax Disclosure [Abstract]</t>
        </is>
      </c>
      <c r="B3" s="4" t="inlineStr">
        <is>
          <t xml:space="preserve"> </t>
        </is>
      </c>
    </row>
    <row r="4">
      <c r="A4" s="4" t="inlineStr">
        <is>
          <t>INCOME TAX PROVISION</t>
        </is>
      </c>
      <c r="B4" s="4" t="inlineStr">
        <is>
          <t xml:space="preserve">12. INCOME
TAX PROVISION The
income tax provision consists of the following: SCHEDULE OF INCOME TAX EXPENSE
May 31, 2022 May 31, 2021
Federal
Current $ 2,052,526 $ 521,293
Deferred (554,294 ) (208,560 )
State and Local
Current 1,041,298 262,576
Deferred (125,232 ) (55,440 )
Income tax expense $ 2,414,298 $ 519,869 The
Company has U.S. federal net operating loss carryovers (NOLs) of approximately none, and $ 0.1 million
as of May 31, 2022 and 2021, respectively, available to offset taxable income through 2021. The Company also had California State
Net Operating Loss carry overs of $ 262,678 as
of May 31, 2021 and 2022, available to offset future taxable income through 2041.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For the year ended May 31, 2022,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statement of operations. Penalties would be recognized as a component of “General and administrative.” No The
Company’s deferred tax assets (liabilities) consisted of the effects of temporary differences attributable to the following: SCHEDULE OF DEFERRED TAX ASSETS (LIABILITIES)
Deferred Tax Assets For
the Year Ended For
the Year Ended May 31, 2021
Debt discount liability $ - $ 288,555
Allowance for doubtful accounts 733,139 39,414
Contract liability 230,263 -
Lease liability 659,460 -
Other 238,006 19,513
Total deferred tax assets 1,860,868 347,482
Valuation allowance - -
Deferred tax asset, net of valuation allowance 1,860,868 347,482
Deferred Tax Liabilities
Operating lease right-of-use assets (631,173 ) -
Goodwill and intangibles (256,533 ) -
Fixed assets (30,414 ) (84,261 )
Net deferred tax asset (liability) $ 942,748 $ 263,221 The
expected tax expense (benefit) based on the statutory rate is reconciled with actual tax expense benefit as follows: SCHEDULE OF EXPECTED TAX EXPENSE (BENEFIT)
For the Year Ended For the Year Ended May 31, 2021
US Federal statutory rate (%) 21.0 21.0
State income tax, net of federal benefit 16.4 8.4
Impact of debt exchange 18.9 -
FDII deduction (10.1 ) -
PPP Loan Forgiveness (1.3 ) -
Change in valuation allowance - (1.7 )
Other permanent differences, net (4.3 ) (4.5 )
Income tax provision (benefit) (%) 40.6 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13.
SUBSEQUENT
EVENTS The
Company has evaluated subsequent events through the date the consolidated financial statements were available to be issued. Based on
this evaluation, the Company has identified the following reportable subsequent events other than those disclosed elsewhere in these
consolidated financial statements. Preferred
Stock Conversions On
June 21, 2022, a shareholder converted 3 18,849,240 On
June 28, 2022, a shareholder converted 4 25,132,320 On
July 29, 2022, a shareholder converted 9,935 67,963,7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Nature of Business</t>
        </is>
      </c>
      <c r="B4" s="4" t="inlineStr">
        <is>
          <t xml:space="preserve">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On
May 29, 2020, Unique Logistics Holdings, Inc., a privately held Delaware corporation headquartered in New York (“ULHI”),
entered into a Securities Purchase Agreement with Unique Logistics Holdings Ltd, (“UL HK”), a Hong Kong company, (the “UL
HK Transaction”). On
October 8, 2020, Unique Logistics Holdings, Inc., Innocap, Inc., and Inno Acquisition Corp., a Delaware corporation and wholly owned
subsidiary of Innocap Inc. (“Merger Sub”), entered into an Acquisition Agreement and Plan of Merger pursuant to which the
Merger Sub was merged with and into ULHI, with ULHI surviving as a wholly owned subsidiary of Innocap, Inc. (the “Merger”).
The transaction took place on October 8, 2020 (the “Closing”). Innocap, Inc. was incorporated under the laws of the State
of Nevada on January 23, 2004. Effective
January 11, 2021, the Company amended and restated its articles of incorporation with the office of the Secretary of State of Nevada
to, among other things, change the Company’s name to Unique Logistics International, Inc. and increase the number of shares of
common stock that the Company is authorized to issue from 500,000,000 800,000,000 On
January 13, 2021, the Company received notice from the Financial Industry Regulation Authority (“FINRA”) that the above name
change had been approved and took effect at the opening of trading on January 14, 2021. In connection with the name change, the Company
changed its ticker symbol from “INNO” to “UNQL”. </t>
        </is>
      </c>
    </row>
    <row r="5">
      <c r="A5" s="4" t="inlineStr">
        <is>
          <t>Liquidity</t>
        </is>
      </c>
      <c r="B5" s="4" t="inlineStr">
        <is>
          <t xml:space="preserve">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May 31, 2022, the Company reported working capital of approximately $ 4.2
million compared with negative $ 3.5
million working capital as of May 31, 2021. The
Company took the following steps to improve liquidity year over year:
● Strong
operational performance resulted in increase in EBITDA from $ 8.9 17.3
● The
Company entered into Fourth Amendment to the TBK Loan Agreement to increase its credit facility from $ 47.5 57.5
● The
Company exchanged all of its Convertible Notes and associated Warrants into shares of Convertible Preferred Shares Series C and D Since
its inception, the Company has experienced significant business growth. To fund such growth operating capital was initially provided
by third party investors through Convertible Notes and on December 10, 2021 exchanged into Convertible Preferred Shares Series A, C and
D with fixed ownership percentage of the company. Preferred shares are more beneficial to the company because they don’t require
cash repayments. Due to the antidilution provision imbedded in the Convertible Preferred Shares, these provisions resulted in an embedded
derivative and the company recorded a current liability during the quarter ended on February 28, 2022 in the amount of $ 12.7 The
Company is also in process of potentially raising additional capital through the planned underwritten offering of securities that would
provide funds for planned acquisitions and operating capital. While we continue to execute our strategic plan, we will be tightly managing
our cash and monitoring our liquidity position. We have implemented a number of initiatives to conserve our liquidity position including
activities such as raising additional capital, increasing credit facilities, reducing cost of debt, controlling general and administrative
expenditures and improving collection processes. Many of the aspects of the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Use of operating cash is an indicator that there could be a going concern issue, but based on our evaluation of the Company’s
projected cash flows and business performance subsequent to the balance sheet date, management has concluded that the Company’s
current cash and cash availability under the line of credit as of May 31, 2022, would be sufficient to alleviate a going concern issue
for at least one year from the date these consolidated financial statements are issued. </t>
        </is>
      </c>
    </row>
    <row r="6">
      <c r="A6" s="4" t="inlineStr">
        <is>
          <t>COVID-19</t>
        </is>
      </c>
      <c r="B6" s="4" t="inlineStr">
        <is>
          <t xml:space="preserve">COVID-19 Covid-19
remains a threat and certain countries, such as China, are still subject to restrictions related to Covid-19. While the threat level
has declined to a significant extent in the USA and globally, any resurgence could have a material adverse effect on our business operations,
results of operations, cash flows and financial position. While
we continue to execute our strategic plan, the Company is also in a process of evaluating several other liquidity-oriented options such
as raising additional capital, increasing credit limits of the revolving credit facilities, reducing cost of debt, controlling expenditures,
and improving its cash collection processes. While many of the aspects of the Company’s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t>
        </is>
      </c>
    </row>
    <row r="7">
      <c r="A7" s="4" t="inlineStr">
        <is>
          <t>Basis of Presentation</t>
        </is>
      </c>
      <c r="B7" s="4" t="inlineStr">
        <is>
          <t xml:space="preserve">Basis
of Presentation The
accompanying consolidated financial statements have been prepared on the accrual basis of accounting in accordance with the accounting
principles generally accepted in the United States of America (“GAAP”). </t>
        </is>
      </c>
    </row>
    <row r="8">
      <c r="A8" s="4" t="inlineStr">
        <is>
          <t>Principles of Consolidation</t>
        </is>
      </c>
      <c r="B8" s="4" t="inlineStr">
        <is>
          <t xml:space="preserve">Principles
of Consolidation The
consolidated financial statements of the Company include the accounts of the Company and its wholly owned subsidiaries stated in U.S.
dollars, the Company’s functional currency. All intercompany transactions and balances have been eliminated in the consolidated
financial statements.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t>
        </is>
      </c>
    </row>
    <row r="10">
      <c r="A10" s="4" t="inlineStr">
        <is>
          <t>Fair Value Measurement</t>
        </is>
      </c>
      <c r="B10"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May 31, 2022 and 2021.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May 31, 2022. On May 31, 2021
Level 3 derivative liability balances were insignificant. There were no transfers between levels during the reporting period. </t>
        </is>
      </c>
    </row>
    <row r="11">
      <c r="A11" s="4" t="inlineStr">
        <is>
          <t>Cash and Cash Equivalents</t>
        </is>
      </c>
      <c r="B11" s="4" t="inlineStr">
        <is>
          <t xml:space="preserve">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d been experienced,
and management believes it is not exposed to any significant risk on credit. </t>
        </is>
      </c>
    </row>
    <row r="12">
      <c r="A12" s="4" t="inlineStr">
        <is>
          <t>Accounts Receivable – Trade</t>
        </is>
      </c>
      <c r="B12" s="4" t="inlineStr">
        <is>
          <t xml:space="preserve">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May 31, 2022 and 2021, the Company recorded an allowance for doubtful accounts of approximately $ 2.7 0.2 Concentrations Revenue
by three customers as a percentage of the Company’s total revenue was 48 35 7 6 21 Two
customers accounted for 44 25 19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31.7 31.6 1.4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years ended May 31, 2022 and 2021, the Company factored accounts receivable invoices totaling approximately Nil 233.4 4.5 27,000 Factoring
Reserve When
an invoice is sold to Factor, the amount received from the Factor is credited to accounts receivable – trade and a reserve is retained,
less a fee, by Factor which is debited to “factoring reserve” on the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solidated balance sheets. Recourse
Liability Company
policy is to do a collectability review of uncollected factored receivables in conjunction with the Factor at each reporting date and
assess the need to provide for risk of potential non-collection and resulting recourse. </t>
        </is>
      </c>
    </row>
    <row r="13">
      <c r="A13" s="4" t="inlineStr">
        <is>
          <t>Property and Equipment</t>
        </is>
      </c>
      <c r="B13" s="4" t="inlineStr">
        <is>
          <t xml:space="preserve">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CHEDULE
OF ESTIMATED USEFUL LIVES OF PROPERTY AND EQUIPMENT
Software 3
Computer
equipment 3 5
Furniture
and fixtures 5 7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2 or May 31, 2021. </t>
        </is>
      </c>
    </row>
    <row r="14">
      <c r="A14" s="4" t="inlineStr">
        <is>
          <t>Goodwill and Other Intangibles</t>
        </is>
      </c>
      <c r="B14" s="4" t="inlineStr">
        <is>
          <t xml:space="preserve">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We test goodwill for impairment annually in the fiscal fourth quarter or whenever events or circumstances indicate the carrying value
may not be recoverable. For
the year ended May 31, 2022 and 2021 the Company conducted its annual review of impairment of goodwill and intangible assets and no impairment
was identified. </t>
        </is>
      </c>
    </row>
    <row r="15">
      <c r="A15" s="4" t="inlineStr">
        <is>
          <t>Impairment of Long-Lived Assets</t>
        </is>
      </c>
      <c r="B15" s="4" t="inlineStr">
        <is>
          <t xml:space="preserve">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t>
        </is>
      </c>
    </row>
    <row r="16">
      <c r="A16" s="4" t="inlineStr">
        <is>
          <t>Derivative Liability</t>
        </is>
      </c>
      <c r="B16" s="4" t="inlineStr">
        <is>
          <t xml:space="preserve">Derivative
Liability On
December 10, 2021, the Company entered into an amended securities exchange agreement with the holders of convertible notes to exchange
all Convertible Notes of the Company into shares of the newly created Convertible Preferred Stock Series C and D. For additional information
on the exchange agreement see Note 5, Financing Arrangements. Similar
to the existing Convertible Preferred Stock Series A, these preferred stocks featured anti-dilution provision that expire on a certain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and recorded derivative instruments arising from an anti-dilution provision in the Company’s Series A,
Series C, and Series D Preferred Stock during the quarter ended February 28, 2022. The Company recorded $ 12.4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The Company recorded change in fair
value of $ 4,020,698 SCHEDULE OF DERIVATIVE LIABILITIES
Level 1 Level 2 Level 3
Derivative liabilities as June 1, 2021 $ - $ - $ -
Addition - - 8,417,296
Changes in fair value - - 4,020,698
Derivative liabilities as May 31, 2022 $ - $ - $ 12,437,994 The
underlying value of the anti-dilution provision is calculated from estimating the probability and value of a potential raise. The model
used estimates the potential that the company completes a capital raise prior to the expiration of the anti-dilution feature and determines
the value of the anti-dilution feature given these assumptions. The model requires the use of certain assumptions. These assumptions
include probability a raise is completed, probability certain anti-dilution features are extended, estimated raise amount, term to a
raise, and an appropriate risk-free interest rate. The key inputs into the model were as follows: SCHEDULE OF FAIR VALUE ASSUMPTION
May
31, 2022 May
31, 2021
Risk-free
interest rate 1.6 % 0.7 %
Probability
of capital raise 53.9 % 10 %
Estimated
capital raise amount $ 39,000,000 $ 2,400,000
Estimated
time to capital raise 0.5 1.0 </t>
        </is>
      </c>
    </row>
    <row r="17">
      <c r="A17" s="4" t="inlineStr">
        <is>
          <t>Income Taxes</t>
        </is>
      </c>
      <c r="B17" s="4" t="inlineStr">
        <is>
          <t xml:space="preserve">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The
Company uses the assets and liability method of accounting for deferred income taxes. Deferred income tax assets and liabilities are
recognized for the estimated future tax consequences attributable to differences between the balance sheet carrying amounts of existing
assets and liabilities and their respective tax basis. The Company regularly evaluates the need for a valuation allowance related to
the deferred tax asset. </t>
        </is>
      </c>
    </row>
    <row r="18">
      <c r="A18" s="4" t="inlineStr">
        <is>
          <t>Revenue Recognition</t>
        </is>
      </c>
      <c r="B18" s="4" t="inlineStr">
        <is>
          <t xml:space="preserve">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Significant
Changes in Contract Asset and Contract Liability Balances for the year ended May 31, 2022: SCHEDULE OF CHANGES IN CONTRACT ASSET AND CONTRACT LIABILITY
Contract Assets Increase Contract (Increase)
Reclassification of the beginning contract liabilities to revenue, as the result of performance obligation satisfied $ - $ -
Cash Received in advance and not recognized as revenue - 468,209
Reclassification of the beginning contract assets to receivables, as the result of rights to consideration becoming unconditional (10,491,045 ) -
Contract assets recognized 18,038,312 -
Net Change $ 7,547,267 $ 468,209 There
were no changes in contract assets or liabilities as of May 31, 2021. Disaggregation
of Revenue from Contracts with Customers The
following table disaggregates gross revenue from our clients (all US based) by significant geographic area for the years ended May 31,
2022 and 2021, based on origin of shipment (imports) or destination of shipment (exports): SCHEDULE OF DISAGGREGATION OF REVENUE
For the For the Year Ended
China, Hong Kong &amp; Taiwan $ 343,370,279 $ 186,932,382
Southeast Asia 422,869,068 104,475,697
United States 39,362,326 31,452,041
India Sub-continent 161,841,791 28,164,102
Other 47,043,216 20,863,050
Total revenue $ 1,014,486,680 $ 371,887,272 </t>
        </is>
      </c>
    </row>
    <row r="19">
      <c r="A19" s="4" t="inlineStr">
        <is>
          <t>Segment Reporting</t>
        </is>
      </c>
      <c r="B19" s="4" t="inlineStr">
        <is>
          <t xml:space="preserve">Segment
Reporting Based
on the guidance provided by ASC Topic 280, Segment Reporting </t>
        </is>
      </c>
    </row>
    <row r="20">
      <c r="A20" s="4" t="inlineStr">
        <is>
          <t>Earnings per Share</t>
        </is>
      </c>
      <c r="B20" s="4" t="inlineStr">
        <is>
          <t xml:space="preserve">Earnings
per Share The
Company adopted ASC 260, Earnings per share, The
following table provides a reconciliation of the numerator and denominator used in computing basic and diluted net income attributable
to common stockholders per common share. The
following table provides a reconciliation of the numerator and denominator used in computing basic and diluted net income attributable
to common stockholders per common share. SCHEDULE OF EARNING PER SHARE
For the Year Ended
May 31, 2022 May 31, 2021
Numerator:
Net income (loss) available for common shareholders $ (1,031,171 ) 1,725,497
Effect of dilutive securities: - 1,350,389
Diluted net (loss) income available for common shareholders $ (1,031,171 ) $ 3,075,886
Denominator:
Weighted average common shares outstanding – basic 605,817,180 1,408,941,722
Dilutive securities:
Series A Preferred - 1,316,157,000
Series B Preferred - 5,499,034,800
Convertible notes - 1,806,230,539
Warrants - -
Series C Preferred - -
Series D Preferred - -
Weighted average common shares outstanding and assumed conversion – diluted 605,817,180 10,030,364,061
Basic net (loss) income available for common shareholders per common share $ (0.00 ) $ 0.00
-
Diluted net (loss)income available for common shareholders per common share $ (0.00 ) $ 0.00 The Company has excluded the following shares as of May 31, 2022, because
they are antidilutive: SCHEDULE OF ANTI-DILUTIVE SHARES
May 31, 2022
Weighted average common shares outstanding – basic 605,817,180
Series A Preferred 1,233,209,295
Series B Preferred 5,373,342,576
Series C Preferred 1,206,351,359
Series D Preferred 1,174,935,959
Weighted average common shares outstanding and assumed conversion – diluted 9,593,656,369 </t>
        </is>
      </c>
    </row>
    <row r="21">
      <c r="A21" s="4" t="inlineStr">
        <is>
          <t>Leases</t>
        </is>
      </c>
      <c r="B21" s="4" t="inlineStr">
        <is>
          <t xml:space="preserve">Leases In
February 2016, the FASB issued Accounting Standards Update (“ASU”) 2016-02 “Leases” During
the period ended May 31, 2020, the Company adopted ASC 842 upon inception and recognized a right of use (“ROU”) asset and
liability in the consolidated balance sheet in the amount of $ 4,770,280 For
leases in which the acquiree is a lessee, the Company shall measure the lease liability at the present value of the remaining lease payments,
as if the acquired lease were a new lease of the Company at the acquisition date. The Company shall measure the right-of-use asset at
the same amount as the lease liability as adjusted to reflect favorable and unfavorable terms of the lease when compared with market
terms. The values of the leases acquired in the business acquisition discussed in Note 2 were representative of fair value at the acquisition
date and no favorable or unfavorable terms were noted. The
Company adopted the package of practical expedients that allows it to (i) not reassess whether an arrangement contains a lease, (ii)
carry forward its lease classification as operating or capital leases, (iii) not to apply the recognition requirements in ASC 842 to
short-term leases, (iv) not record a right of use asset or right of use liability for leases with an asset or liability balance that
would be considered immaterial. and (v) not reassess its previously recorded initial direct costs. In addition, the Company elected the
practical expedient to not separate lease and non-lease components, and therefore both components are accounted for and recognized as
lease components. The
Company determines if an arrangement is a lease at inception.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 </t>
        </is>
      </c>
    </row>
    <row r="22">
      <c r="A22" s="4" t="inlineStr">
        <is>
          <t>Stock-Based Compensation</t>
        </is>
      </c>
      <c r="B22"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consolidated statements of operations. For
the year ended May 31, 2022 and May 2021, share-based compensation amounted to $ 0 91,666 </t>
        </is>
      </c>
    </row>
    <row r="23">
      <c r="A23" s="4" t="inlineStr">
        <is>
          <t>Advertising and Marketing</t>
        </is>
      </c>
      <c r="B23" s="4" t="inlineStr">
        <is>
          <t xml:space="preserve">Advertising
and Marketing All
costs associated with advertising and marketing of the Company products are expensed during the period when the activities take place
and are included in selling and promotion on the consolidated statements of operations. </t>
        </is>
      </c>
    </row>
    <row r="24">
      <c r="A24" s="4" t="inlineStr">
        <is>
          <t>Convertible Debt</t>
        </is>
      </c>
      <c r="B24" s="4" t="inlineStr">
        <is>
          <t xml:space="preserve">Convertible
Debt The
Company accounts for Convertible Debt based on the guidance in ASC 470, “Debt with Conversion and Other Options” </t>
        </is>
      </c>
    </row>
    <row r="25">
      <c r="A25" s="4" t="inlineStr">
        <is>
          <t>Sequencing Policy</t>
        </is>
      </c>
      <c r="B25" s="4" t="inlineStr">
        <is>
          <t xml:space="preserve">Sequencing
Policy Under
ASC 815-40-35, “Derivatives and Hedging – Contracts in Entity’s Own Equity” </t>
        </is>
      </c>
    </row>
    <row r="26">
      <c r="A26" s="4" t="inlineStr">
        <is>
          <t>Reclassifications</t>
        </is>
      </c>
      <c r="B26" s="4" t="inlineStr">
        <is>
          <t xml:space="preserve">Reclassifications Certain
prior period amounts have been reclassified to conform to the current year’s presentation. </t>
        </is>
      </c>
    </row>
    <row r="27">
      <c r="A27" s="4" t="inlineStr">
        <is>
          <t>Recently Issued Accounting Pronouncements</t>
        </is>
      </c>
      <c r="B27" s="4" t="inlineStr">
        <is>
          <t>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5" t="n">
        <v>1422393</v>
      </c>
      <c r="C3" s="5" t="n">
        <v>252615</v>
      </c>
    </row>
    <row r="4">
      <c r="A4" s="4" t="inlineStr">
        <is>
          <t>Accounts receivable, net</t>
        </is>
      </c>
      <c r="B4" s="6" t="n">
        <v>74746036</v>
      </c>
      <c r="C4" s="6" t="n">
        <v>20369747</v>
      </c>
    </row>
    <row r="5">
      <c r="A5" s="4" t="inlineStr">
        <is>
          <t>Contract assets</t>
        </is>
      </c>
      <c r="B5" s="6" t="n">
        <v>30970581</v>
      </c>
      <c r="C5" s="6" t="n">
        <v>23423314</v>
      </c>
    </row>
    <row r="6">
      <c r="A6" s="4" t="inlineStr">
        <is>
          <t>Factoring reserve</t>
        </is>
      </c>
      <c r="B6" s="4" t="inlineStr">
        <is>
          <t xml:space="preserve"> </t>
        </is>
      </c>
      <c r="C6" s="6" t="n">
        <v>7593665</v>
      </c>
    </row>
    <row r="7">
      <c r="A7" s="4" t="inlineStr">
        <is>
          <t>Other prepaid expenses and current assets</t>
        </is>
      </c>
      <c r="B7" s="6" t="n">
        <v>1404021</v>
      </c>
      <c r="C7" s="6" t="n">
        <v>761458</v>
      </c>
    </row>
    <row r="8">
      <c r="A8" s="4" t="inlineStr">
        <is>
          <t>Total current assets</t>
        </is>
      </c>
      <c r="B8" s="6" t="n">
        <v>108543031</v>
      </c>
      <c r="C8" s="6" t="n">
        <v>52400799</v>
      </c>
    </row>
    <row r="9">
      <c r="A9" s="4" t="inlineStr">
        <is>
          <t>Property and equipment, net</t>
        </is>
      </c>
      <c r="B9" s="6" t="n">
        <v>188889</v>
      </c>
      <c r="C9" s="6" t="n">
        <v>192092</v>
      </c>
    </row>
    <row r="10">
      <c r="A10" s="3" t="inlineStr">
        <is>
          <t>Other long-term assets:</t>
        </is>
      </c>
      <c r="B10" s="4" t="inlineStr">
        <is>
          <t xml:space="preserve"> </t>
        </is>
      </c>
      <c r="C10" s="4" t="inlineStr">
        <is>
          <t xml:space="preserve"> </t>
        </is>
      </c>
    </row>
    <row r="11">
      <c r="A11" s="4" t="inlineStr">
        <is>
          <t>Goodwill</t>
        </is>
      </c>
      <c r="B11" s="6" t="n">
        <v>4463129</v>
      </c>
      <c r="C11" s="6" t="n">
        <v>4463129</v>
      </c>
    </row>
    <row r="12">
      <c r="A12" s="4" t="inlineStr">
        <is>
          <t>Intangible assets, net</t>
        </is>
      </c>
      <c r="B12" s="6" t="n">
        <v>7337704</v>
      </c>
      <c r="C12" s="6" t="n">
        <v>8044853</v>
      </c>
    </row>
    <row r="13">
      <c r="A13" s="4" t="inlineStr">
        <is>
          <t>Operating lease right-of-use assets, net</t>
        </is>
      </c>
      <c r="B13" s="6" t="n">
        <v>2408098</v>
      </c>
      <c r="C13" s="6" t="n">
        <v>3797527</v>
      </c>
    </row>
    <row r="14">
      <c r="A14" s="4" t="inlineStr">
        <is>
          <t>Deferred tax asset, net</t>
        </is>
      </c>
      <c r="B14" s="6" t="n">
        <v>942748</v>
      </c>
      <c r="C14" s="6" t="n">
        <v>263221</v>
      </c>
    </row>
    <row r="15">
      <c r="A15" s="4" t="inlineStr">
        <is>
          <t>Deposits</t>
        </is>
      </c>
      <c r="B15" s="6" t="n">
        <v>1028336</v>
      </c>
      <c r="C15" s="6" t="n">
        <v>292141</v>
      </c>
    </row>
    <row r="16">
      <c r="A16" s="4" t="inlineStr">
        <is>
          <t>Other long-term assets</t>
        </is>
      </c>
      <c r="B16" s="6" t="n">
        <v>16180015</v>
      </c>
      <c r="C16" s="6" t="n">
        <v>16860871</v>
      </c>
    </row>
    <row r="17">
      <c r="A17" s="4" t="inlineStr">
        <is>
          <t>Total assets</t>
        </is>
      </c>
      <c r="B17" s="6" t="n">
        <v>124911935</v>
      </c>
      <c r="C17" s="6" t="n">
        <v>69453762</v>
      </c>
    </row>
    <row r="18">
      <c r="A18" s="3" t="inlineStr">
        <is>
          <t>Current Liabilities:</t>
        </is>
      </c>
      <c r="B18" s="4" t="inlineStr">
        <is>
          <t xml:space="preserve"> </t>
        </is>
      </c>
      <c r="C18" s="4" t="inlineStr">
        <is>
          <t xml:space="preserve"> </t>
        </is>
      </c>
    </row>
    <row r="19">
      <c r="A19" s="4" t="inlineStr">
        <is>
          <t>Accounts payable</t>
        </is>
      </c>
      <c r="B19" s="6" t="n">
        <v>49028862</v>
      </c>
      <c r="C19" s="6" t="n">
        <v>38992846</v>
      </c>
    </row>
    <row r="20">
      <c r="A20" s="4" t="inlineStr">
        <is>
          <t>Accrued expenses and other current liabilities</t>
        </is>
      </c>
      <c r="B20" s="6" t="n">
        <v>5666159</v>
      </c>
      <c r="C20" s="6" t="n">
        <v>2383915</v>
      </c>
    </row>
    <row r="21">
      <c r="A21" s="4" t="inlineStr">
        <is>
          <t>Accrued freight</t>
        </is>
      </c>
      <c r="B21" s="6" t="n">
        <v>9240650</v>
      </c>
      <c r="C21" s="6" t="n">
        <v>10403430</v>
      </c>
    </row>
    <row r="22">
      <c r="A22" s="4" t="inlineStr">
        <is>
          <t>Contract Liabilities</t>
        </is>
      </c>
      <c r="B22" s="6" t="n">
        <v>468209</v>
      </c>
      <c r="C22" s="4" t="inlineStr">
        <is>
          <t xml:space="preserve"> </t>
        </is>
      </c>
    </row>
    <row r="23">
      <c r="A23" s="4" t="inlineStr">
        <is>
          <t>Revolving credit facility</t>
        </is>
      </c>
      <c r="B23" s="6" t="n">
        <v>38141451</v>
      </c>
      <c r="C23" s="4" t="inlineStr">
        <is>
          <t xml:space="preserve"> </t>
        </is>
      </c>
    </row>
    <row r="24">
      <c r="A24" s="4" t="inlineStr">
        <is>
          <t>Current portion of notes payable, net of discount</t>
        </is>
      </c>
      <c r="B24" s="6" t="n">
        <v>608333</v>
      </c>
      <c r="C24" s="6" t="n">
        <v>2285367</v>
      </c>
    </row>
    <row r="25">
      <c r="A25" s="4" t="inlineStr">
        <is>
          <t>Current portion of long-term debt due to related parties</t>
        </is>
      </c>
      <c r="B25" s="6" t="n">
        <v>301308</v>
      </c>
      <c r="C25" s="6" t="n">
        <v>397975</v>
      </c>
    </row>
    <row r="26">
      <c r="A26" s="4" t="inlineStr">
        <is>
          <t>Current portion of operating lease liability</t>
        </is>
      </c>
      <c r="B26" s="6" t="n">
        <v>912618</v>
      </c>
      <c r="C26" s="6" t="n">
        <v>1466409</v>
      </c>
    </row>
    <row r="27">
      <c r="A27" s="4" t="inlineStr">
        <is>
          <t>Total current liabilities</t>
        </is>
      </c>
      <c r="B27" s="6" t="n">
        <v>104367590</v>
      </c>
      <c r="C27" s="6" t="n">
        <v>55929942</v>
      </c>
    </row>
    <row r="28">
      <c r="A28" s="4" t="inlineStr">
        <is>
          <t>Other long-term liabilities</t>
        </is>
      </c>
      <c r="B28" s="6" t="n">
        <v>282666</v>
      </c>
      <c r="C28" s="6" t="n">
        <v>565338</v>
      </c>
    </row>
    <row r="29">
      <c r="A29" s="4" t="inlineStr">
        <is>
          <t>Long-term-debt due to related parties, net of current portion</t>
        </is>
      </c>
      <c r="B29" s="6" t="n">
        <v>397968</v>
      </c>
      <c r="C29" s="6" t="n">
        <v>715948</v>
      </c>
    </row>
    <row r="30">
      <c r="A30" s="4" t="inlineStr">
        <is>
          <t>Notes payable, net of current portion, net of discount</t>
        </is>
      </c>
      <c r="B30" s="4" t="inlineStr">
        <is>
          <t xml:space="preserve"> </t>
        </is>
      </c>
      <c r="C30" s="6" t="n">
        <v>3193306</v>
      </c>
    </row>
    <row r="31">
      <c r="A31" s="4" t="inlineStr">
        <is>
          <t>Derivative liabilities</t>
        </is>
      </c>
      <c r="B31" s="6" t="n">
        <v>12437994</v>
      </c>
      <c r="C31" s="4" t="inlineStr">
        <is>
          <t xml:space="preserve"> </t>
        </is>
      </c>
    </row>
    <row r="32">
      <c r="A32" s="4" t="inlineStr">
        <is>
          <t>Operating lease liability, net of current portion</t>
        </is>
      </c>
      <c r="B32" s="6" t="n">
        <v>1593873</v>
      </c>
      <c r="C32" s="6" t="n">
        <v>2431144</v>
      </c>
    </row>
    <row r="33">
      <c r="A33" s="4" t="inlineStr">
        <is>
          <t>Total long-term liabilities</t>
        </is>
      </c>
      <c r="B33" s="6" t="n">
        <v>14712501</v>
      </c>
      <c r="C33" s="6" t="n">
        <v>6905736</v>
      </c>
    </row>
    <row r="34">
      <c r="A34" s="4" t="inlineStr">
        <is>
          <t>Total liabilities</t>
        </is>
      </c>
      <c r="B34" s="6" t="n">
        <v>119080091</v>
      </c>
      <c r="C34" s="6" t="n">
        <v>62835678</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1 par value; 800,000,000 shares authorized; 687,196,478 and 393,742,663 shares issued and outstanding as of May 31, 2022 and 2021, respectively.</t>
        </is>
      </c>
      <c r="B37" s="6" t="n">
        <v>687197</v>
      </c>
      <c r="C37" s="6" t="n">
        <v>393743</v>
      </c>
    </row>
    <row r="38">
      <c r="A38" s="4" t="inlineStr">
        <is>
          <t>Additional paid-in capital</t>
        </is>
      </c>
      <c r="B38" s="6" t="n">
        <v>292155</v>
      </c>
      <c r="C38" s="6" t="n">
        <v>4906384</v>
      </c>
    </row>
    <row r="39">
      <c r="A39" s="4" t="inlineStr">
        <is>
          <t>Retained earnings</t>
        </is>
      </c>
      <c r="B39" s="6" t="n">
        <v>4851541</v>
      </c>
      <c r="C39" s="6" t="n">
        <v>1316987</v>
      </c>
    </row>
    <row r="40">
      <c r="A40" s="4" t="inlineStr">
        <is>
          <t>Total Stockholders’ Equity</t>
        </is>
      </c>
      <c r="B40" s="6" t="n">
        <v>5831844</v>
      </c>
      <c r="C40" s="6" t="n">
        <v>6618084</v>
      </c>
    </row>
    <row r="41">
      <c r="A41" s="4" t="inlineStr">
        <is>
          <t>Total Liabilities and Stockholders’ Equity</t>
        </is>
      </c>
      <c r="B41" s="6" t="n">
        <v>124911935</v>
      </c>
      <c r="C41" s="6" t="n">
        <v>69453762</v>
      </c>
    </row>
    <row r="42">
      <c r="A42" s="4" t="inlineStr">
        <is>
          <t>Series A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130</v>
      </c>
      <c r="C44" s="6" t="n">
        <v>130</v>
      </c>
    </row>
    <row r="45">
      <c r="A45" s="4" t="inlineStr">
        <is>
          <t>Series B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6" t="n">
        <v>821</v>
      </c>
      <c r="C47" s="6" t="n">
        <v>840</v>
      </c>
    </row>
    <row r="48">
      <c r="A48" s="4" t="inlineStr">
        <is>
          <t>Series C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eries D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ESTIMATED USEFUL LIVES OF PROPERTY AND EQUIPMENT</t>
        </is>
      </c>
      <c r="B4" s="4" t="inlineStr">
        <is>
          <t>Estimated
useful lives of property and equipment are as follows: SCHEDULE
OF ESTIMATED USEFUL LIVES OF PROPERTY AND EQUIPMENT
Software 3
Computer
equipment 3 5
Furniture
and fixtures 5 7
Leasehold
improvements Shorter
of estimated useful life or remaining term of the lease</t>
        </is>
      </c>
    </row>
    <row r="5">
      <c r="A5" s="4" t="inlineStr">
        <is>
          <t>SCHEDULE OF DERIVATIVE LIABILITIES</t>
        </is>
      </c>
      <c r="B5" s="4" t="inlineStr">
        <is>
          <t xml:space="preserve">SCHEDULE OF DERIVATIVE LIABILITIES
Level 1 Level 2 Level 3
Derivative liabilities as June 1, 2021 $ - $ - $ -
Addition - - 8,417,296
Changes in fair value - - 4,020,698
Derivative liabilities as May 31, 2022 $ - $ - $ 12,437,994 </t>
        </is>
      </c>
    </row>
    <row r="6">
      <c r="A6" s="4" t="inlineStr">
        <is>
          <t>SCHEDULE OF FAIR VALUE ASSUMPTION</t>
        </is>
      </c>
      <c r="B6" s="4" t="inlineStr">
        <is>
          <t xml:space="preserve">The key inputs into the model were as follows: SCHEDULE OF FAIR VALUE ASSUMPTION
May
31, 2022 May
31, 2021
Risk-free
interest rate 1.6 % 0.7 %
Probability
of capital raise 53.9 % 10 %
Estimated
capital raise amount $ 39,000,000 $ 2,400,000
Estimated
time to capital raise 0.5 1.0 </t>
        </is>
      </c>
    </row>
    <row r="7">
      <c r="A7" s="4" t="inlineStr">
        <is>
          <t>SCHEDULE OF CHANGES IN CONTRACT ASSET AND CONTRACT LIABILITY</t>
        </is>
      </c>
      <c r="B7" s="4" t="inlineStr">
        <is>
          <t xml:space="preserve">Significant
Changes in Contract Asset and Contract Liability Balances for the year ended May 31, 2022: SCHEDULE OF CHANGES IN CONTRACT ASSET AND CONTRACT LIABILITY
Contract Assets Increase Contract (Increase)
Reclassification of the beginning contract liabilities to revenue, as the result of performance obligation satisfied $ - $ -
Cash Received in advance and not recognized as revenue - 468,209
Reclassification of the beginning contract assets to receivables, as the result of rights to consideration becoming unconditional (10,491,045 ) -
Contract assets recognized 18,038,312 -
Net Change $ 7,547,267 $ 468,209 </t>
        </is>
      </c>
    </row>
    <row r="8">
      <c r="A8" s="4" t="inlineStr">
        <is>
          <t>SCHEDULE OF DISAGGREGATION OF REVENUE</t>
        </is>
      </c>
      <c r="B8" s="4" t="inlineStr">
        <is>
          <t xml:space="preserve">The
following table disaggregates gross revenue from our clients (all US based) by significant geographic area for the years ended May 31,
2022 and 2021, based on origin of shipment (imports) or destination of shipment (exports): SCHEDULE OF DISAGGREGATION OF REVENUE
For the For the Year Ended
China, Hong Kong &amp; Taiwan $ 343,370,279 $ 186,932,382
Southeast Asia 422,869,068 104,475,697
United States 39,362,326 31,452,041
India Sub-continent 161,841,791 28,164,102
Other 47,043,216 20,863,050
Total revenue $ 1,014,486,680 $ 371,887,272 </t>
        </is>
      </c>
    </row>
    <row r="9">
      <c r="A9" s="4" t="inlineStr">
        <is>
          <t>SCHEDULE OF EARNING PER SHARE</t>
        </is>
      </c>
      <c r="B9" s="4" t="inlineStr">
        <is>
          <t xml:space="preserve">The
following table provides a reconciliation of the numerator and denominator used in computing basic and diluted net income attributable
to common stockholders per common share. SCHEDULE OF EARNING PER SHARE
For the Year Ended
May 31, 2022 May 31, 2021
Numerator:
Net income (loss) available for common shareholders $ (1,031,171 ) 1,725,497
Effect of dilutive securities: - 1,350,389
Diluted net (loss) income available for common shareholders $ (1,031,171 ) $ 3,075,886
Denominator:
Weighted average common shares outstanding – basic 605,817,180 1,408,941,722
Dilutive securities:
Series A Preferred - 1,316,157,000
Series B Preferred - 5,499,034,800
Convertible notes - 1,806,230,539
Warrants - -
Series C Preferred - -
Series D Preferred - -
Weighted average common shares outstanding and assumed conversion – diluted 605,817,180 10,030,364,061
Basic net (loss) income available for common shareholders per common share $ (0.00 ) $ 0.00
-
Diluted net (loss)income available for common shareholders per common share $ (0.00 ) $ 0.00 </t>
        </is>
      </c>
    </row>
    <row r="10">
      <c r="A10" s="4" t="inlineStr">
        <is>
          <t>SCHEDULE OF ANTI-DILUTIVE SHARES</t>
        </is>
      </c>
      <c r="B10" s="4" t="inlineStr">
        <is>
          <t xml:space="preserve">The Company has excluded the following shares as of May 31, 2022, because
they are antidilutive: SCHEDULE OF ANTI-DILUTIVE SHARES
May 31, 2022
Weighted average common shares outstanding – basic 605,817,180
Series A Preferred 1,233,209,295
Series B Preferred 5,373,342,576
Series C Preferred 1,206,351,359
Series D Preferred 1,174,935,959
Weighted average common shares outstanding and assumed conversion – diluted 9,593,656,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2</t>
        </is>
      </c>
    </row>
    <row r="3">
      <c r="A3" s="3" t="inlineStr">
        <is>
          <t>Property, Plant and Equipment [Abstract]</t>
        </is>
      </c>
      <c r="B3" s="4" t="inlineStr">
        <is>
          <t xml:space="preserve"> </t>
        </is>
      </c>
    </row>
    <row r="4">
      <c r="A4" s="4" t="inlineStr">
        <is>
          <t>SCHEDULE OF PROPERTY AND EQUIPMENT</t>
        </is>
      </c>
      <c r="B4" s="4" t="inlineStr">
        <is>
          <t xml:space="preserve">Major
classifications of property and equipment are summarized below as of May 31, 2022 and 2021. SCHEDULE OF PROPERTY AND EQUIPMENT
May 31, 2022 May 31, 2021
Furniture and fixtures $ 102,062 $ 84,085
Computer equipment 159,674 108,479
Software 30,609 27,780
Leasehold improvements 27,146 27,146
Property and equipment, gross 319,491 247,490
Less: accumulated depreciation (130,602 ) (55,398 )
Property and equipment,
net $ 188,889 $ 192,0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GOODWILL</t>
        </is>
      </c>
      <c r="B4" s="4" t="inlineStr">
        <is>
          <t xml:space="preserve"> SCHEDULE
OF GOODWILL
Beginning balance June 1, 2020 $ 4,788,129
Measurement Period Adjustment (325,000 )
Ending balance May 31, 2021 and 2022 $ 4,463,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May 31, 2022 and 2021: SCHEDULE OF INTANGIBLE ASSETS
May 31, 2022 May 31, 2021
Trade names / trademarks $ 806,000 $ 806,000
Customer relationships 7,633,000 7,633,000
Non-compete agreements 313,000 313,000
Intangible assets, gross 8,752,000 8,752,000
Less: Accumulated amortization (1,414,296 ) (707,147 )
Intangible assets, net $ 7,337,704 $ 8,044,853 </t>
        </is>
      </c>
    </row>
    <row r="5">
      <c r="A5" s="4" t="inlineStr">
        <is>
          <t>SCHEDULE OF ESTIMATED AMORTIZATION EXPENSE</t>
        </is>
      </c>
      <c r="B5" s="4" t="inlineStr">
        <is>
          <t xml:space="preserve">Estimated
amortization expense for the next five years and thereafter is as follows: SCHEDULE OF ESTIMATED AMORTIZATION EXPENSE
Twelve Months Ending May 31,
2023 637,592
2024 637,592
2025 637,591
2026 602,814
2027 602,814
Thereafter 4,219,301
Intangible assets, net $ 7,337,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y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May 31, 2022 and 2021: SCHEDULE OF ACCRUED EXPENSES AND OTHER CURRENT LIABILITIES
May 31, 2022 May 31, 2021
Accrued salaries and related expenses $ 625,000 $ 672,455
Accrued sales and marketing expense 2,383,500 539,810
Accrued professional fees 1,350,170 75,000
Accrued income tax 559,544 256,286
Accrued overdraft liabilities 681,058 790,364
Other accrued expenses and current liabilities 66,887 50,000
Accrued expenses and
other current liabilities $ 5,666,159 $ 2,383,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 (Tables)</t>
        </is>
      </c>
      <c r="B1" s="2" t="inlineStr">
        <is>
          <t>12 Months Ended</t>
        </is>
      </c>
    </row>
    <row r="2">
      <c r="B2" s="2" t="inlineStr">
        <is>
          <t>May 31, 2022</t>
        </is>
      </c>
    </row>
    <row r="3">
      <c r="A3" s="3" t="inlineStr">
        <is>
          <t>Debt Disclosure [Abstract]</t>
        </is>
      </c>
      <c r="B3" s="4" t="inlineStr">
        <is>
          <t xml:space="preserve"> </t>
        </is>
      </c>
    </row>
    <row r="4">
      <c r="A4" s="4" t="inlineStr">
        <is>
          <t>SCHEDULE OF FINANCING ARRANGEMENT</t>
        </is>
      </c>
      <c r="B4" s="4" t="inlineStr">
        <is>
          <t xml:space="preserve">Financing
arrangements on the consolidated balance sheets consists of: SCHEDULE OF FINANCING ARRANGEMENT
May 31, 2022 May 31, 2021
Revolving Credit Facility $ 38,141,451 $ -
Promissory note (PPP) - 358,236
Promissory notes (EIDL) - 150,000
Notes payable 608,333 2,528,886
Convertible notes – net of discount - 2,441,551
Notes payable, gross 38,749,784 5,478,673
Less: current portion (38,749,784 ) (2,285,367 )
Long term, notes payable $ - $ 3,193,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y 31, 2022</t>
        </is>
      </c>
    </row>
    <row r="3">
      <c r="A3" s="3" t="inlineStr">
        <is>
          <t>Related Party Transactions [Abstract]</t>
        </is>
      </c>
      <c r="B3" s="4" t="inlineStr">
        <is>
          <t xml:space="preserve"> </t>
        </is>
      </c>
    </row>
    <row r="4">
      <c r="A4" s="4" t="inlineStr">
        <is>
          <t>SCHEDULE OF RELATED PARTY TRANSACTIONS</t>
        </is>
      </c>
      <c r="B4" s="4" t="inlineStr">
        <is>
          <t>As
part of the UL HK Transaction and related transactions, the Company assumed the following debt due to related parties: SCHEDULE OF RELATED PARTY TRANSACTIONS
May 31, 2022 May 31, 2021
Due to Frangipani Trade Services (1) $ 602,618 $ 903,927
Due to employee (2) 30,000 60,000
Due to employee (3) 66,658 149,996
Due to related parties, gross 699,276 1,113,923
Less: current portion (301,308 ) (397,975 )
Long term, due to related
parties $ 397,968 $ 715,94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On
May 29, 2020, the Company entered into a $ 90,000 2,500
(3) On
May 29, 2020, the Company entered into a $ 200,000 5,5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May 31, 2022</t>
        </is>
      </c>
    </row>
    <row r="3">
      <c r="A3" s="3" t="inlineStr">
        <is>
          <t>Equity [Abstract]</t>
        </is>
      </c>
      <c r="B3" s="4" t="inlineStr">
        <is>
          <t xml:space="preserve"> </t>
        </is>
      </c>
    </row>
    <row r="4">
      <c r="A4" s="4" t="inlineStr">
        <is>
          <t>SCHEDULE OF WARRANTS ACTIVITY</t>
        </is>
      </c>
      <c r="B4" s="4" t="inlineStr">
        <is>
          <t xml:space="preserve">The
following is a summary of the Company’s warrant activity: SCHEDULE OF WARRANTS ACTIVITY
Weighted Average
Warrants Exercise Price
Outstanding – May 31, 2021 1,140,956,904 $ 0.002
Exercisable – May 31, 2021 1,140,956,904 $ 0.002
Cancelled (1,140,956,904 ) $ -
Outstanding – May 31, 2022 - $ -
Exercisable – May 31, 202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were as follows: SCHEDULE OF COMPONENTS OF LEASE EXPENSE
For the Year Ended For the Year Ended
May 31, 2022 May 31, 2021
Operating lease $ 1,717,807 $ 1,506,090
Interest on operating lease liabilities 209,536 148,039
Total net lease cost $ 1,927,343 $ 1,654,129 </t>
        </is>
      </c>
    </row>
    <row r="5">
      <c r="A5" s="4" t="inlineStr">
        <is>
          <t>SCHEDULE OF SUPPLEMENTAL BALANCE SHEET INFORMATION</t>
        </is>
      </c>
      <c r="B5" s="4" t="inlineStr">
        <is>
          <t xml:space="preserve">Supplemental
balance sheet information related to leases was as follows: SCHEDULE OF SUPPLEMENTAL BALANCE SHEET INFORMATION
May 31, 2022 May 31, 2021
Operating leases:
Operating lease ROU assets – net $ 2,408,098 $ 3,797,527
Current operating lease liabilities, included in current liabilities $ 912,618 $ 1,466,409
Noncurrent operating lease liabilities, included in long-term liabilities 1,593,873 2,431,144
Total operating lease liabilities $ 2,506,491 $ 3,897,553 </t>
        </is>
      </c>
    </row>
    <row r="6">
      <c r="A6" s="4" t="inlineStr">
        <is>
          <t>SCHEDULE OF SUPPLEMENTAL CASH FLOW AND OTHER INFORMATION</t>
        </is>
      </c>
      <c r="B6" s="4" t="inlineStr">
        <is>
          <t>Supplemental
cash flow and other information related to leases was as follows: SCHEDULE OF SUPPLEMENTAL CASH FLOW AND OTHER INFORMATION
For the Year Ended May 31, 2022 For the Year Ended May 31, 2021
ROU assets obtained in exchange for lease liabilities:
Operating leases $ 1,805 $ 223,242
Weighted average remaining lease term (in years):
Operating leases 3.88 4.04
Weighted average discount rate:
Operating leases 4.02 % 4.25 %</t>
        </is>
      </c>
    </row>
    <row r="7">
      <c r="A7" s="4" t="inlineStr">
        <is>
          <t>SCHEDULE OF MINIMUM LEASE PAYMENTS</t>
        </is>
      </c>
      <c r="B7" s="4" t="inlineStr">
        <is>
          <t xml:space="preserve">As
of May 31, 2022, future minimum lease payments under noncancelable operating leases are as follows: SCHEDULE OF MINIMUM LEASE PAYMENTS
Future Minimum Payments for the Twelve Months Ending May 31,
2023 $ 1,002,244
2024 573,301
2025 448,460
2026 260,309
2027 198,255
Thereafter 249,406
Total lease payments 2,731,975
Less: imputed interest (225,484 )
Total lease obligations $ 2,506,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PROVISION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INCOME TAX EXPENSE</t>
        </is>
      </c>
      <c r="B4" s="4" t="inlineStr">
        <is>
          <t xml:space="preserve">The
income tax provision consists of the following: SCHEDULE OF INCOME TAX EXPENSE
May 31, 2022 May 31, 2021
Federal
Current $ 2,052,526 $ 521,293
Deferred (554,294 ) (208,560 )
State and Local
Current 1,041,298 262,576
Deferred (125,232 ) (55,440 )
Income tax expense $ 2,414,298 $ 519,869 </t>
        </is>
      </c>
    </row>
    <row r="5">
      <c r="A5" s="4" t="inlineStr">
        <is>
          <t>SCHEDULE OF DEFERRED TAX ASSETS (LIABILITIES)</t>
        </is>
      </c>
      <c r="B5" s="4" t="inlineStr">
        <is>
          <t xml:space="preserve">The
Company’s deferred tax assets (liabilities) consisted of the effects of temporary differences attributable to the following: SCHEDULE OF DEFERRED TAX ASSETS (LIABILITIES)
Deferred Tax Assets For
the Year Ended For
the Year Ended May 31, 2021
Debt discount liability $ - $ 288,555
Allowance for doubtful accounts 733,139 39,414
Contract liability 230,263 -
Lease liability 659,460 -
Other 238,006 19,513
Total deferred tax assets 1,860,868 347,482
Valuation allowance - -
Deferred tax asset, net of valuation allowance 1,860,868 347,482
Deferred Tax Liabilities
Operating lease right-of-use assets (631,173 ) -
Goodwill and intangibles (256,533 ) -
Fixed assets (30,414 ) (84,261 )
Net deferred tax asset (liability) $ 942,748 $ 263,221 </t>
        </is>
      </c>
    </row>
    <row r="6">
      <c r="A6" s="4" t="inlineStr">
        <is>
          <t>SCHEDULE OF EXPECTED TAX EXPENSE (BENEFIT)</t>
        </is>
      </c>
      <c r="B6" s="4" t="inlineStr">
        <is>
          <t xml:space="preserve">The
expected tax expense (benefit) based on the statutory rate is reconciled with actual tax expense benefit as follows: SCHEDULE OF EXPECTED TAX EXPENSE (BENEFIT)
For the Year Ended For the Year Ended May 31, 2021
US Federal statutory rate (%) 21.0 21.0
State income tax, net of federal benefit 16.4 8.4
Impact of debt exchange 18.9 -
FDII deduction (10.1 ) -
PPP Loan Forgiveness (1.3 ) -
Change in valuation allowance - (1.7 )
Other permanent differences, net (4.3 ) (4.5 )
Income tax provision (benefit) (%) 40.6 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39" customWidth="1" min="2" max="2"/>
  </cols>
  <sheetData>
    <row r="1">
      <c r="A1" s="1" t="inlineStr">
        <is>
          <t>Consolidated Balance Sheets (Parenthetical) $ in Millions</t>
        </is>
      </c>
      <c r="B1" s="2" t="inlineStr">
        <is>
          <t>May 31, 2022 USD ($) $ / shares shares</t>
        </is>
      </c>
    </row>
    <row r="2">
      <c r="A2" s="4" t="inlineStr">
        <is>
          <t>Preferred stock, par value | $ / shares</t>
        </is>
      </c>
      <c r="B2" s="7" t="n">
        <v>0.001</v>
      </c>
    </row>
    <row r="3">
      <c r="A3" s="4" t="inlineStr">
        <is>
          <t>Preferred stock, shares authorized</t>
        </is>
      </c>
      <c r="B3" s="6" t="n">
        <v>5000000</v>
      </c>
    </row>
    <row r="4">
      <c r="A4" s="4" t="inlineStr">
        <is>
          <t>Common Stock, Par or Stated Value Per Share | $ / shares</t>
        </is>
      </c>
      <c r="B4" s="7" t="n">
        <v>0.001</v>
      </c>
    </row>
    <row r="5">
      <c r="A5" s="4" t="inlineStr">
        <is>
          <t>Common Stock, Shares Authorized</t>
        </is>
      </c>
      <c r="B5" s="6" t="n">
        <v>800000000</v>
      </c>
    </row>
    <row r="6">
      <c r="A6" s="4" t="inlineStr">
        <is>
          <t>Common Stock, Shares, Outstanding</t>
        </is>
      </c>
      <c r="B6" s="6" t="n">
        <v>687196478</v>
      </c>
    </row>
    <row r="7">
      <c r="A7" s="4" t="inlineStr">
        <is>
          <t>Series A Convertible Preferred Stock [Member]</t>
        </is>
      </c>
      <c r="B7" s="4" t="inlineStr">
        <is>
          <t xml:space="preserve"> </t>
        </is>
      </c>
    </row>
    <row r="8">
      <c r="A8" s="4" t="inlineStr">
        <is>
          <t>Preferred stock, par value | $ / shares</t>
        </is>
      </c>
      <c r="B8" s="7" t="n">
        <v>0.001</v>
      </c>
    </row>
    <row r="9">
      <c r="A9" s="4" t="inlineStr">
        <is>
          <t>Preferred stock, shares authorized</t>
        </is>
      </c>
      <c r="B9" s="6" t="n">
        <v>130000</v>
      </c>
    </row>
    <row r="10">
      <c r="A10" s="4" t="inlineStr">
        <is>
          <t>Preferred stock, shares issued</t>
        </is>
      </c>
      <c r="B10" s="6" t="n">
        <v>130000</v>
      </c>
    </row>
    <row r="11">
      <c r="A11" s="4" t="inlineStr">
        <is>
          <t>Preferred stock, shares outstanding</t>
        </is>
      </c>
      <c r="B11" s="6" t="n">
        <v>130000</v>
      </c>
    </row>
    <row r="12">
      <c r="A12" s="4" t="inlineStr">
        <is>
          <t>Liquidation preference | $</t>
        </is>
      </c>
      <c r="B12" s="5" t="n">
        <v>13</v>
      </c>
    </row>
    <row r="13">
      <c r="A13" s="4" t="inlineStr">
        <is>
          <t>Series B Convertible Preferred Stock [Member]</t>
        </is>
      </c>
      <c r="B13" s="4" t="inlineStr">
        <is>
          <t xml:space="preserve"> </t>
        </is>
      </c>
    </row>
    <row r="14">
      <c r="A14" s="4" t="inlineStr">
        <is>
          <t>Preferred stock, par value | $ / shares</t>
        </is>
      </c>
      <c r="B14" s="7" t="n">
        <v>0.001</v>
      </c>
    </row>
    <row r="15">
      <c r="A15" s="4" t="inlineStr">
        <is>
          <t>Preferred stock, shares authorized</t>
        </is>
      </c>
      <c r="B15" s="6" t="n">
        <v>870000</v>
      </c>
    </row>
    <row r="16">
      <c r="A16" s="4" t="inlineStr">
        <is>
          <t>Preferred stock, shares issued</t>
        </is>
      </c>
      <c r="B16" s="6" t="n">
        <v>820800</v>
      </c>
    </row>
    <row r="17">
      <c r="A17" s="4" t="inlineStr">
        <is>
          <t>Preferred stock, shares outstanding</t>
        </is>
      </c>
      <c r="B17" s="6" t="n">
        <v>820800</v>
      </c>
    </row>
    <row r="18">
      <c r="A18" s="4" t="inlineStr">
        <is>
          <t>Liquidation preference | $</t>
        </is>
      </c>
      <c r="B18" s="5" t="n">
        <v>82</v>
      </c>
    </row>
    <row r="19">
      <c r="A19" s="4" t="inlineStr">
        <is>
          <t>Series C Convertible Preferred Stock [Member]</t>
        </is>
      </c>
      <c r="B19" s="4" t="inlineStr">
        <is>
          <t xml:space="preserve"> </t>
        </is>
      </c>
    </row>
    <row r="20">
      <c r="A20" s="4" t="inlineStr">
        <is>
          <t>Preferred stock, shares authorized</t>
        </is>
      </c>
      <c r="B20" s="6" t="n">
        <v>200</v>
      </c>
    </row>
    <row r="21">
      <c r="A21" s="4" t="inlineStr">
        <is>
          <t>Preferred stock, shares issued</t>
        </is>
      </c>
      <c r="B21" s="6" t="n">
        <v>195</v>
      </c>
    </row>
    <row r="22">
      <c r="A22" s="4" t="inlineStr">
        <is>
          <t>Preferred stock, shares outstanding</t>
        </is>
      </c>
      <c r="B22" s="6" t="n">
        <v>195</v>
      </c>
    </row>
    <row r="23">
      <c r="A23" s="4" t="inlineStr">
        <is>
          <t>Liquidation preference | $</t>
        </is>
      </c>
      <c r="B23" s="8" t="n">
        <v>15.5</v>
      </c>
    </row>
    <row r="24">
      <c r="A24" s="4" t="inlineStr">
        <is>
          <t>Series D Convertible Preferred Stock [Member]</t>
        </is>
      </c>
      <c r="B24" s="4" t="inlineStr">
        <is>
          <t xml:space="preserve"> </t>
        </is>
      </c>
    </row>
    <row r="25">
      <c r="A25" s="4" t="inlineStr">
        <is>
          <t>Preferred stock, par value | $ / shares</t>
        </is>
      </c>
      <c r="B25" s="7" t="n">
        <v>0.001</v>
      </c>
    </row>
    <row r="26">
      <c r="A26" s="4" t="inlineStr">
        <is>
          <t>Preferred stock, shares authorized</t>
        </is>
      </c>
      <c r="B26" s="6" t="n">
        <v>200</v>
      </c>
    </row>
    <row r="27">
      <c r="A27" s="4" t="inlineStr">
        <is>
          <t>Preferred stock, shares issued</t>
        </is>
      </c>
      <c r="B27" s="6" t="n">
        <v>187</v>
      </c>
    </row>
    <row r="28">
      <c r="A28" s="4" t="inlineStr">
        <is>
          <t>Preferred stock, shares outstanding</t>
        </is>
      </c>
      <c r="B28" s="6" t="n">
        <v>187</v>
      </c>
    </row>
    <row r="29">
      <c r="A29" s="4" t="inlineStr">
        <is>
          <t>Liquidation preference | $</t>
        </is>
      </c>
      <c r="B29" s="8" t="n">
        <v>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68" customWidth="1" min="2" max="2"/>
  </cols>
  <sheetData>
    <row r="1">
      <c r="A1" s="1" t="inlineStr">
        <is>
          <t>SCHEDULE OF ESTIMATED USEFUL LIVES OF PROPERTY AND EQUIPMENT (Details)</t>
        </is>
      </c>
      <c r="B1" s="2" t="inlineStr">
        <is>
          <t>12 Months Ended</t>
        </is>
      </c>
    </row>
    <row r="2">
      <c r="B2" s="2" t="inlineStr">
        <is>
          <t>May 31, 2022</t>
        </is>
      </c>
    </row>
    <row r="3">
      <c r="A3" s="4" t="inlineStr">
        <is>
          <t>Software [Member]</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3 years</t>
        </is>
      </c>
    </row>
    <row r="6">
      <c r="A6" s="4" t="inlineStr">
        <is>
          <t>Computer Equipment [Member] | Minimum [Member]</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3 years</t>
        </is>
      </c>
    </row>
    <row r="9">
      <c r="A9" s="4" t="inlineStr">
        <is>
          <t>Computer 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5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5 years</t>
        </is>
      </c>
    </row>
    <row r="15">
      <c r="A15" s="4" t="inlineStr">
        <is>
          <t>Furniture and Fixtures [Member] | Maximum [Member]</t>
        </is>
      </c>
      <c r="B15" s="4" t="inlineStr">
        <is>
          <t xml:space="preserve"> </t>
        </is>
      </c>
    </row>
    <row r="16">
      <c r="A16" s="3" t="inlineStr">
        <is>
          <t>Property, Plant and Equipment [Line Items]</t>
        </is>
      </c>
      <c r="B16" s="4" t="inlineStr">
        <is>
          <t xml:space="preserve"> </t>
        </is>
      </c>
    </row>
    <row r="17">
      <c r="A17" s="4" t="inlineStr">
        <is>
          <t>Estimated useful lives of property and equipment</t>
        </is>
      </c>
      <c r="B17" s="4" t="inlineStr">
        <is>
          <t>7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 of property and equipment</t>
        </is>
      </c>
      <c r="B20" s="4" t="inlineStr">
        <is>
          <t>Shorter
    of estimated useful life or remaining term of th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SCHEDULE OF DERIVATIVE LIABILITIES (Details) - USD ($)</t>
        </is>
      </c>
      <c r="B1" s="2" t="inlineStr">
        <is>
          <t>12 Months Ended</t>
        </is>
      </c>
    </row>
    <row r="2">
      <c r="B2" s="2" t="inlineStr">
        <is>
          <t>May 31, 2022</t>
        </is>
      </c>
      <c r="C2" s="2" t="inlineStr">
        <is>
          <t>May 31, 2021</t>
        </is>
      </c>
    </row>
    <row r="3">
      <c r="A3" s="3" t="inlineStr">
        <is>
          <t>Defined Benefit Plan Disclosure [Line Items]</t>
        </is>
      </c>
      <c r="B3" s="4" t="inlineStr">
        <is>
          <t xml:space="preserve"> </t>
        </is>
      </c>
      <c r="C3" s="4" t="inlineStr">
        <is>
          <t xml:space="preserve"> </t>
        </is>
      </c>
    </row>
    <row r="4">
      <c r="A4" s="4" t="inlineStr">
        <is>
          <t>Changes in fair value</t>
        </is>
      </c>
      <c r="B4" s="5" t="n">
        <v>-4020698</v>
      </c>
      <c r="C4" s="4" t="inlineStr">
        <is>
          <t xml:space="preserve"> </t>
        </is>
      </c>
    </row>
    <row r="5">
      <c r="A5" s="4" t="inlineStr">
        <is>
          <t>Derivative liabilities as May 31, 2022</t>
        </is>
      </c>
      <c r="B5" s="6" t="n">
        <v>12400000</v>
      </c>
      <c r="C5" s="4" t="inlineStr">
        <is>
          <t xml:space="preserve"> </t>
        </is>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rivative liabilities as June 1, 2021</t>
        </is>
      </c>
      <c r="B8" s="4" t="inlineStr">
        <is>
          <t xml:space="preserve"> </t>
        </is>
      </c>
      <c r="C8" s="4" t="inlineStr">
        <is>
          <t xml:space="preserve"> </t>
        </is>
      </c>
    </row>
    <row r="9">
      <c r="A9" s="4" t="inlineStr">
        <is>
          <t>Addition</t>
        </is>
      </c>
      <c r="B9" s="4" t="inlineStr">
        <is>
          <t xml:space="preserve"> </t>
        </is>
      </c>
      <c r="C9" s="4" t="inlineStr">
        <is>
          <t xml:space="preserve"> </t>
        </is>
      </c>
    </row>
    <row r="10">
      <c r="A10" s="4" t="inlineStr">
        <is>
          <t>Changes in fair value</t>
        </is>
      </c>
      <c r="B10" s="4" t="inlineStr">
        <is>
          <t xml:space="preserve"> </t>
        </is>
      </c>
      <c r="C10" s="4" t="inlineStr">
        <is>
          <t xml:space="preserve"> </t>
        </is>
      </c>
    </row>
    <row r="11">
      <c r="A11" s="4" t="inlineStr">
        <is>
          <t>Derivative liabilities as May 31, 2022</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rivative liabilities as June 1, 2021</t>
        </is>
      </c>
      <c r="B14" s="4" t="inlineStr">
        <is>
          <t xml:space="preserve"> </t>
        </is>
      </c>
      <c r="C14" s="4" t="inlineStr">
        <is>
          <t xml:space="preserve"> </t>
        </is>
      </c>
    </row>
    <row r="15">
      <c r="A15" s="4" t="inlineStr">
        <is>
          <t>Addition</t>
        </is>
      </c>
      <c r="B15" s="4" t="inlineStr">
        <is>
          <t xml:space="preserve"> </t>
        </is>
      </c>
      <c r="C15" s="4" t="inlineStr">
        <is>
          <t xml:space="preserve"> </t>
        </is>
      </c>
    </row>
    <row r="16">
      <c r="A16" s="4" t="inlineStr">
        <is>
          <t>Changes in fair value</t>
        </is>
      </c>
      <c r="B16" s="4" t="inlineStr">
        <is>
          <t xml:space="preserve"> </t>
        </is>
      </c>
      <c r="C16" s="4" t="inlineStr">
        <is>
          <t xml:space="preserve"> </t>
        </is>
      </c>
    </row>
    <row r="17">
      <c r="A17" s="4" t="inlineStr">
        <is>
          <t>Derivative liabilities as May 31, 2022</t>
        </is>
      </c>
      <c r="B17" s="4" t="inlineStr">
        <is>
          <t xml:space="preserve"> </t>
        </is>
      </c>
      <c r="C17" s="4" t="inlineStr">
        <is>
          <t xml:space="preserve"> </t>
        </is>
      </c>
    </row>
    <row r="18">
      <c r="A18" s="4" t="inlineStr">
        <is>
          <t>Fair Value, Inputs, Level 3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rivative liabilities as June 1, 2021</t>
        </is>
      </c>
      <c r="B20" s="4" t="inlineStr">
        <is>
          <t xml:space="preserve"> </t>
        </is>
      </c>
      <c r="C20" s="4" t="inlineStr">
        <is>
          <t xml:space="preserve"> </t>
        </is>
      </c>
    </row>
    <row r="21">
      <c r="A21" s="4" t="inlineStr">
        <is>
          <t>Addition</t>
        </is>
      </c>
      <c r="B21" s="6" t="n">
        <v>8417296</v>
      </c>
      <c r="C21" s="4" t="inlineStr">
        <is>
          <t xml:space="preserve"> </t>
        </is>
      </c>
    </row>
    <row r="22">
      <c r="A22" s="4" t="inlineStr">
        <is>
          <t>Changes in fair value</t>
        </is>
      </c>
      <c r="B22" s="6" t="n">
        <v>4020698</v>
      </c>
      <c r="C22" s="4" t="inlineStr">
        <is>
          <t xml:space="preserve"> </t>
        </is>
      </c>
    </row>
    <row r="23">
      <c r="A23" s="4" t="inlineStr">
        <is>
          <t>Derivative liabilities as May 31, 2022</t>
        </is>
      </c>
      <c r="B23" s="5" t="n">
        <v>12437994</v>
      </c>
      <c r="C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SCHEDULE OF FAIR VALUE ASSUMPTION (Details)</t>
        </is>
      </c>
      <c r="B1" s="2" t="inlineStr">
        <is>
          <t>12 Months Ended</t>
        </is>
      </c>
    </row>
    <row r="2">
      <c r="B2" s="2" t="inlineStr">
        <is>
          <t>May 31, 2022 USD ($)</t>
        </is>
      </c>
      <c r="C2" s="2" t="inlineStr">
        <is>
          <t>May 31, 2021 USD ($)</t>
        </is>
      </c>
    </row>
    <row r="3">
      <c r="A3" s="3" t="inlineStr">
        <is>
          <t>Fair Value Measurement Inputs and Valuation Techniques [Line Items]</t>
        </is>
      </c>
      <c r="B3" s="4" t="inlineStr">
        <is>
          <t xml:space="preserve"> </t>
        </is>
      </c>
      <c r="C3" s="4" t="inlineStr">
        <is>
          <t xml:space="preserve"> </t>
        </is>
      </c>
    </row>
    <row r="4">
      <c r="A4" s="4" t="inlineStr">
        <is>
          <t>Estimated capital raise amount</t>
        </is>
      </c>
      <c r="B4" s="5" t="n">
        <v>39000000</v>
      </c>
      <c r="C4" s="5" t="n">
        <v>2400000</v>
      </c>
    </row>
    <row r="5">
      <c r="A5" s="4" t="inlineStr">
        <is>
          <t>Estimated time to capital raise</t>
        </is>
      </c>
      <c r="B5" s="4" t="inlineStr">
        <is>
          <t>6 months</t>
        </is>
      </c>
      <c r="C5" s="4" t="inlineStr">
        <is>
          <t>1 year</t>
        </is>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obability of capital raise</t>
        </is>
      </c>
      <c r="B8" s="9" t="n">
        <v>0.016</v>
      </c>
      <c r="C8" s="9" t="n">
        <v>0.007</v>
      </c>
    </row>
    <row r="9">
      <c r="A9" s="4" t="inlineStr">
        <is>
          <t>Measurement Input Probability Of Capital Raise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Probability of capital raise</t>
        </is>
      </c>
      <c r="B11" s="9" t="n">
        <v>0.539</v>
      </c>
      <c r="C11" s="10"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CHANGES IN CONTRACT ASSET AND CONTRACT LIABILITY (Details)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Contract assets increase (decrease) reclassification of the beginning contract liabilities to revenue, as the result of performance obligation satisfied</t>
        </is>
      </c>
      <c r="B4" s="4" t="inlineStr">
        <is>
          <t xml:space="preserve"> </t>
        </is>
      </c>
      <c r="C4" s="4" t="inlineStr">
        <is>
          <t xml:space="preserve"> </t>
        </is>
      </c>
    </row>
    <row r="5">
      <c r="A5" s="4" t="inlineStr">
        <is>
          <t>Contract liabilities (increase) decrease reclassification of the beginning contract liabilities to revenue, as the result of performance obligation satisfied</t>
        </is>
      </c>
      <c r="B5" s="4" t="inlineStr">
        <is>
          <t xml:space="preserve"> </t>
        </is>
      </c>
      <c r="C5" s="4" t="inlineStr">
        <is>
          <t xml:space="preserve"> </t>
        </is>
      </c>
    </row>
    <row r="6">
      <c r="A6" s="4" t="inlineStr">
        <is>
          <t>Contract assets increase (decrease) cash received in advance and not recognized as revenue</t>
        </is>
      </c>
      <c r="B6" s="4" t="inlineStr">
        <is>
          <t xml:space="preserve"> </t>
        </is>
      </c>
      <c r="C6" s="4" t="inlineStr">
        <is>
          <t xml:space="preserve"> </t>
        </is>
      </c>
    </row>
    <row r="7">
      <c r="A7" s="4" t="inlineStr">
        <is>
          <t>Contract liabilities (increase) decrease cash received in advance and not recognized as revenue</t>
        </is>
      </c>
      <c r="B7" s="6" t="n">
        <v>468209</v>
      </c>
      <c r="C7" s="4" t="inlineStr">
        <is>
          <t xml:space="preserve"> </t>
        </is>
      </c>
    </row>
    <row r="8">
      <c r="A8" s="4" t="inlineStr">
        <is>
          <t>Contract assets increase (decrease) reclassification of the beginning contract assets to receivables, as the result of rights to consideration becoming unconditional</t>
        </is>
      </c>
      <c r="B8" s="6" t="n">
        <v>-10491045</v>
      </c>
      <c r="C8" s="4" t="inlineStr">
        <is>
          <t xml:space="preserve"> </t>
        </is>
      </c>
    </row>
    <row r="9">
      <c r="A9" s="4" t="inlineStr">
        <is>
          <t>Contract liabilities (increase) decrease reclassification of the beginning contract assets to receivables, as the result of rights to consideration becoming unconditional</t>
        </is>
      </c>
      <c r="B9" s="4" t="inlineStr">
        <is>
          <t xml:space="preserve"> </t>
        </is>
      </c>
      <c r="C9" s="4" t="inlineStr">
        <is>
          <t xml:space="preserve"> </t>
        </is>
      </c>
    </row>
    <row r="10">
      <c r="A10" s="4" t="inlineStr">
        <is>
          <t>Contract assets recognized</t>
        </is>
      </c>
      <c r="B10" s="6" t="n">
        <v>18038312</v>
      </c>
      <c r="C10" s="4" t="inlineStr">
        <is>
          <t xml:space="preserve"> </t>
        </is>
      </c>
    </row>
    <row r="11">
      <c r="A11" s="4" t="inlineStr">
        <is>
          <t>Contract assets recognized</t>
        </is>
      </c>
      <c r="B11" s="4" t="inlineStr">
        <is>
          <t xml:space="preserve"> </t>
        </is>
      </c>
      <c r="C11" s="4" t="inlineStr">
        <is>
          <t xml:space="preserve"> </t>
        </is>
      </c>
    </row>
    <row r="12">
      <c r="A12" s="4" t="inlineStr">
        <is>
          <t>Contract assets increase (decrease) net change</t>
        </is>
      </c>
      <c r="B12" s="6" t="n">
        <v>7547267</v>
      </c>
      <c r="C12" s="5" t="n">
        <v>18586306</v>
      </c>
    </row>
    <row r="13">
      <c r="A13" s="4" t="inlineStr">
        <is>
          <t>Contract liabilities (increase) decrease net change</t>
        </is>
      </c>
      <c r="B13" s="5" t="n">
        <v>468209</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May 31, 2022</t>
        </is>
      </c>
      <c r="C2" s="2" t="inlineStr">
        <is>
          <t>May 31, 2021</t>
        </is>
      </c>
    </row>
    <row r="3">
      <c r="A3" s="4" t="inlineStr">
        <is>
          <t>Total revenue</t>
        </is>
      </c>
      <c r="B3" s="5" t="n">
        <v>1014486680</v>
      </c>
      <c r="C3" s="5" t="n">
        <v>371887272</v>
      </c>
    </row>
    <row r="4">
      <c r="A4" s="4" t="inlineStr">
        <is>
          <t>China, Hong Kong and Taiwan [Member]</t>
        </is>
      </c>
      <c r="B4" s="4" t="inlineStr">
        <is>
          <t xml:space="preserve"> </t>
        </is>
      </c>
      <c r="C4" s="4" t="inlineStr">
        <is>
          <t xml:space="preserve"> </t>
        </is>
      </c>
    </row>
    <row r="5">
      <c r="A5" s="4" t="inlineStr">
        <is>
          <t>Total revenue</t>
        </is>
      </c>
      <c r="B5" s="6" t="n">
        <v>343370279</v>
      </c>
      <c r="C5" s="6" t="n">
        <v>186932382</v>
      </c>
    </row>
    <row r="6">
      <c r="A6" s="4" t="inlineStr">
        <is>
          <t>Southeast Asia [Member]</t>
        </is>
      </c>
      <c r="B6" s="4" t="inlineStr">
        <is>
          <t xml:space="preserve"> </t>
        </is>
      </c>
      <c r="C6" s="4" t="inlineStr">
        <is>
          <t xml:space="preserve"> </t>
        </is>
      </c>
    </row>
    <row r="7">
      <c r="A7" s="4" t="inlineStr">
        <is>
          <t>Total revenue</t>
        </is>
      </c>
      <c r="B7" s="6" t="n">
        <v>422869068</v>
      </c>
      <c r="C7" s="6" t="n">
        <v>104475697</v>
      </c>
    </row>
    <row r="8">
      <c r="A8" s="4" t="inlineStr">
        <is>
          <t>UNITED STATES</t>
        </is>
      </c>
      <c r="B8" s="4" t="inlineStr">
        <is>
          <t xml:space="preserve"> </t>
        </is>
      </c>
      <c r="C8" s="4" t="inlineStr">
        <is>
          <t xml:space="preserve"> </t>
        </is>
      </c>
    </row>
    <row r="9">
      <c r="A9" s="4" t="inlineStr">
        <is>
          <t>Total revenue</t>
        </is>
      </c>
      <c r="B9" s="6" t="n">
        <v>39362326</v>
      </c>
      <c r="C9" s="6" t="n">
        <v>31452041</v>
      </c>
    </row>
    <row r="10">
      <c r="A10" s="4" t="inlineStr">
        <is>
          <t>INDIA</t>
        </is>
      </c>
      <c r="B10" s="4" t="inlineStr">
        <is>
          <t xml:space="preserve"> </t>
        </is>
      </c>
      <c r="C10" s="4" t="inlineStr">
        <is>
          <t xml:space="preserve"> </t>
        </is>
      </c>
    </row>
    <row r="11">
      <c r="A11" s="4" t="inlineStr">
        <is>
          <t>Total revenue</t>
        </is>
      </c>
      <c r="B11" s="6" t="n">
        <v>161841791</v>
      </c>
      <c r="C11" s="6" t="n">
        <v>28164102</v>
      </c>
    </row>
    <row r="12">
      <c r="A12" s="4" t="inlineStr">
        <is>
          <t>Other [Member]</t>
        </is>
      </c>
      <c r="B12" s="4" t="inlineStr">
        <is>
          <t xml:space="preserve"> </t>
        </is>
      </c>
      <c r="C12" s="4" t="inlineStr">
        <is>
          <t xml:space="preserve"> </t>
        </is>
      </c>
    </row>
    <row r="13">
      <c r="A13" s="4" t="inlineStr">
        <is>
          <t>Total revenue</t>
        </is>
      </c>
      <c r="B13" s="5" t="n">
        <v>47043216</v>
      </c>
      <c r="C13" s="5" t="n">
        <v>208630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SCHEDULE OF EARNING PER SHARE (Details)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Net income (loss) available for common shareholders</t>
        </is>
      </c>
      <c r="B4" s="5" t="n">
        <v>-1031171</v>
      </c>
      <c r="C4" s="5" t="n">
        <v>1725497</v>
      </c>
    </row>
    <row r="5">
      <c r="A5" s="4" t="inlineStr">
        <is>
          <t>Effect of dilutive securities:</t>
        </is>
      </c>
      <c r="B5" s="4" t="inlineStr">
        <is>
          <t xml:space="preserve"> </t>
        </is>
      </c>
      <c r="C5" s="6" t="n">
        <v>1350389</v>
      </c>
    </row>
    <row r="6">
      <c r="A6" s="4" t="inlineStr">
        <is>
          <t>Diluted net (loss) income available for common shareholders</t>
        </is>
      </c>
      <c r="B6" s="5" t="n">
        <v>-1031171</v>
      </c>
      <c r="C6" s="5" t="n">
        <v>3075886</v>
      </c>
    </row>
    <row r="7">
      <c r="A7" s="4" t="inlineStr">
        <is>
          <t>Weighted average common shares outstanding – basic</t>
        </is>
      </c>
      <c r="B7" s="6" t="n">
        <v>605817180</v>
      </c>
      <c r="C7" s="6" t="n">
        <v>1408941722</v>
      </c>
    </row>
    <row r="8">
      <c r="A8" s="4" t="inlineStr">
        <is>
          <t>Series A Preferred</t>
        </is>
      </c>
      <c r="B8" s="4" t="inlineStr">
        <is>
          <t xml:space="preserve"> </t>
        </is>
      </c>
      <c r="C8" s="5" t="n">
        <v>1316157000</v>
      </c>
    </row>
    <row r="9">
      <c r="A9" s="4" t="inlineStr">
        <is>
          <t>Series B Preferred</t>
        </is>
      </c>
      <c r="B9" s="4" t="inlineStr">
        <is>
          <t xml:space="preserve"> </t>
        </is>
      </c>
      <c r="C9" s="6" t="n">
        <v>5499034800</v>
      </c>
    </row>
    <row r="10">
      <c r="A10" s="4" t="inlineStr">
        <is>
          <t>Convertible notes</t>
        </is>
      </c>
      <c r="B10" s="4" t="inlineStr">
        <is>
          <t xml:space="preserve"> </t>
        </is>
      </c>
      <c r="C10" s="6" t="n">
        <v>1806230539</v>
      </c>
    </row>
    <row r="11">
      <c r="A11" s="4" t="inlineStr">
        <is>
          <t>Warrants</t>
        </is>
      </c>
      <c r="B11" s="4" t="inlineStr">
        <is>
          <t xml:space="preserve"> </t>
        </is>
      </c>
      <c r="C11" s="4" t="inlineStr">
        <is>
          <t xml:space="preserve"> </t>
        </is>
      </c>
    </row>
    <row r="12">
      <c r="A12" s="4" t="inlineStr">
        <is>
          <t>Series C Preferred</t>
        </is>
      </c>
      <c r="B12" s="4" t="inlineStr">
        <is>
          <t xml:space="preserve"> </t>
        </is>
      </c>
      <c r="C12" s="4" t="inlineStr">
        <is>
          <t xml:space="preserve"> </t>
        </is>
      </c>
    </row>
    <row r="13">
      <c r="A13" s="4" t="inlineStr">
        <is>
          <t>Series D Preferred</t>
        </is>
      </c>
      <c r="B13" s="4" t="inlineStr">
        <is>
          <t xml:space="preserve"> </t>
        </is>
      </c>
      <c r="C13" s="4" t="inlineStr">
        <is>
          <t xml:space="preserve"> </t>
        </is>
      </c>
    </row>
    <row r="14">
      <c r="A14" s="4" t="inlineStr">
        <is>
          <t>Weighted average common shares outstanding and assumed conversion – diluted</t>
        </is>
      </c>
      <c r="B14" s="6" t="n">
        <v>605817180</v>
      </c>
      <c r="C14" s="6" t="n">
        <v>10030364061</v>
      </c>
    </row>
    <row r="15">
      <c r="A15" s="4" t="inlineStr">
        <is>
          <t>Basic net (loss) income available for common shareholders per common share</t>
        </is>
      </c>
      <c r="B15" s="5" t="n">
        <v>0</v>
      </c>
      <c r="C15" s="5" t="n">
        <v>0</v>
      </c>
    </row>
    <row r="16">
      <c r="A16" s="4" t="inlineStr">
        <is>
          <t>Diluted net (loss)income available for common shareholders per common share</t>
        </is>
      </c>
      <c r="B16" s="5" t="n">
        <v>0</v>
      </c>
      <c r="C1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SCHEDULE OF ANTI-DILUTIVE SHARES (Details) - shares</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Weighted average common shares outstanding – basic</t>
        </is>
      </c>
      <c r="B4" s="6" t="n">
        <v>605817180</v>
      </c>
      <c r="C4" s="6" t="n">
        <v>1408941722</v>
      </c>
    </row>
    <row r="5">
      <c r="A5" s="4" t="inlineStr">
        <is>
          <t>Series A Preferred</t>
        </is>
      </c>
      <c r="B5" s="6" t="n">
        <v>1233209295</v>
      </c>
      <c r="C5" s="4" t="inlineStr">
        <is>
          <t xml:space="preserve"> </t>
        </is>
      </c>
    </row>
    <row r="6">
      <c r="A6" s="4" t="inlineStr">
        <is>
          <t>Series B Preferred</t>
        </is>
      </c>
      <c r="B6" s="6" t="n">
        <v>5373342576</v>
      </c>
      <c r="C6" s="4" t="inlineStr">
        <is>
          <t xml:space="preserve"> </t>
        </is>
      </c>
    </row>
    <row r="7">
      <c r="A7" s="4" t="inlineStr">
        <is>
          <t>Series C Preferred</t>
        </is>
      </c>
      <c r="B7" s="6" t="n">
        <v>1206351359</v>
      </c>
      <c r="C7" s="4" t="inlineStr">
        <is>
          <t xml:space="preserve"> </t>
        </is>
      </c>
    </row>
    <row r="8">
      <c r="A8" s="4" t="inlineStr">
        <is>
          <t>Series D Preferred</t>
        </is>
      </c>
      <c r="B8" s="6" t="n">
        <v>1174935959</v>
      </c>
      <c r="C8" s="4" t="inlineStr">
        <is>
          <t xml:space="preserve"> </t>
        </is>
      </c>
    </row>
    <row r="9">
      <c r="A9" s="4" t="inlineStr">
        <is>
          <t>Weighted average common shares outstanding and assumed conversion – diluted</t>
        </is>
      </c>
      <c r="B9" s="6" t="n">
        <v>9593656369</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3" customWidth="1" min="11" max="11"/>
  </cols>
  <sheetData>
    <row r="1">
      <c r="A1" s="1" t="inlineStr">
        <is>
          <t>NATURE OF BUSINESS AND SUMMARY OF SIGNIFICANT ACCOUNTING POLICIES (Details Narrative) - USD ($)</t>
        </is>
      </c>
      <c r="B1" s="2" t="inlineStr">
        <is>
          <t>12 Months Ended</t>
        </is>
      </c>
    </row>
    <row r="2">
      <c r="B2" s="2" t="inlineStr">
        <is>
          <t>May 31, 2022</t>
        </is>
      </c>
      <c r="C2" s="2" t="inlineStr">
        <is>
          <t>May 31, 2021</t>
        </is>
      </c>
      <c r="D2" s="2" t="inlineStr">
        <is>
          <t>Feb. 28, 2022</t>
        </is>
      </c>
      <c r="E2" s="2" t="inlineStr">
        <is>
          <t>Jan. 31, 2022</t>
        </is>
      </c>
      <c r="F2" s="2" t="inlineStr">
        <is>
          <t>Sep. 17, 2021</t>
        </is>
      </c>
      <c r="G2" s="2" t="inlineStr">
        <is>
          <t>Aug. 30, 2021</t>
        </is>
      </c>
      <c r="H2" s="2" t="inlineStr">
        <is>
          <t>Aug. 04, 2021</t>
        </is>
      </c>
      <c r="I2" s="2" t="inlineStr">
        <is>
          <t>Jun. 02, 2021</t>
        </is>
      </c>
      <c r="J2" s="2" t="inlineStr">
        <is>
          <t>Jan. 11, 2021</t>
        </is>
      </c>
      <c r="K2" s="2" t="inlineStr">
        <is>
          <t>May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6" t="n">
        <v>800000000</v>
      </c>
      <c r="C4" s="6" t="n">
        <v>8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0</v>
      </c>
      <c r="K4" s="4" t="inlineStr">
        <is>
          <t xml:space="preserve"> </t>
        </is>
      </c>
    </row>
    <row r="5">
      <c r="A5" s="4" t="inlineStr">
        <is>
          <t>[custom:WorkingCapitalDeficit-0]</t>
        </is>
      </c>
      <c r="B5" s="5" t="n">
        <v>4200000</v>
      </c>
      <c r="C5" s="5" t="n">
        <v>3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6" t="n">
        <v>782351</v>
      </c>
      <c r="C6" s="6" t="n">
        <v>7655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liability</t>
        </is>
      </c>
      <c r="B7" s="6" t="n">
        <v>12437994</v>
      </c>
      <c r="C7" s="4" t="inlineStr">
        <is>
          <t xml:space="preserve"> </t>
        </is>
      </c>
      <c r="D7" s="5" t="n">
        <v>12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wance for doubtful accounts</t>
        </is>
      </c>
      <c r="B8" s="6" t="n">
        <v>2700000</v>
      </c>
      <c r="C8" s="6"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receivable outstanding</t>
        </is>
      </c>
      <c r="B9" s="4" t="inlineStr">
        <is>
          <t xml:space="preserve"> </t>
        </is>
      </c>
      <c r="C9" s="6" t="n">
        <v>233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ctoring expenses</t>
        </is>
      </c>
      <c r="B10" s="6" t="n">
        <v>27000</v>
      </c>
      <c r="C10" s="6" t="n">
        <v>4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liabilities</t>
        </is>
      </c>
      <c r="B11" s="6" t="n">
        <v>12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Gain (Loss) on Derivative, Net</t>
        </is>
      </c>
      <c r="B12" s="6" t="n">
        <v>40206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right of use asset</t>
        </is>
      </c>
      <c r="B13" s="6" t="n">
        <v>2408098</v>
      </c>
      <c r="C13" s="6" t="n">
        <v>37975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770280</v>
      </c>
    </row>
    <row r="14">
      <c r="A14" s="4" t="inlineStr">
        <is>
          <t>Share-based compensation</t>
        </is>
      </c>
      <c r="B14" s="4" t="inlineStr">
        <is>
          <t xml:space="preserve"> </t>
        </is>
      </c>
      <c r="C14" s="5" t="n">
        <v>916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denames and Non-Compete Agreemen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ite lived assets amortization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denames and Non-Compete Agreemen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ite lived assets amortization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stomer Relationship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ite lived assets amortization period</t>
        </is>
      </c>
      <c r="B23" s="4" t="inlineStr">
        <is>
          <t>1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stomer Relationship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ite lived assets amortization period</t>
        </is>
      </c>
      <c r="B26" s="4" t="inlineStr">
        <is>
          <t>1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 Benchmark [Member] | Customer Concentration Risk [Member] | Three Custom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11" t="n">
        <v>0.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 Benchmark [Member] | Customer Concentration Risk [Member] | Customer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 percentage</t>
        </is>
      </c>
      <c r="B32" s="11" t="n">
        <v>0.35</v>
      </c>
      <c r="C32" s="11" t="n">
        <v>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 Benchmark [Member] | Customer Concentration Risk [Member] | Customer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centration risk percentage</t>
        </is>
      </c>
      <c r="B35" s="11" t="n">
        <v>0.07000000000000001</v>
      </c>
      <c r="C35" s="11" t="n">
        <v>0.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 Benchmark [Member] | Customer Concentration Risk [Member] | Customer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centration risk percentage</t>
        </is>
      </c>
      <c r="B38" s="11" t="n">
        <v>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enue Benchmark [Member] | Customer Concentration Risk [Member] | Two Custom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centration risk percentage</t>
        </is>
      </c>
      <c r="B41" s="4" t="inlineStr">
        <is>
          <t xml:space="preserve"> </t>
        </is>
      </c>
      <c r="C41" s="11" t="n">
        <v>0.4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s Receivable [Member] | Customer Concentration Risk [Member] | Three Custom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centration risk percentage</t>
        </is>
      </c>
      <c r="B44" s="11" t="n">
        <v>0.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BK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facility current borrowing capacity</t>
        </is>
      </c>
      <c r="B47" s="5" t="n">
        <v>47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edit facility borrowing capacity increased</t>
        </is>
      </c>
      <c r="B48" s="6" t="n">
        <v>57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BK Agre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redit facility borrowing capacity increased</t>
        </is>
      </c>
      <c r="B51" s="4" t="inlineStr">
        <is>
          <t xml:space="preserve"> </t>
        </is>
      </c>
      <c r="C51" s="4" t="inlineStr">
        <is>
          <t xml:space="preserve"> </t>
        </is>
      </c>
      <c r="D51" s="4" t="inlineStr">
        <is>
          <t xml:space="preserve"> </t>
        </is>
      </c>
      <c r="E51" s="5" t="n">
        <v>40000000</v>
      </c>
      <c r="F51" s="5" t="n">
        <v>40000000</v>
      </c>
      <c r="G51" s="4" t="inlineStr">
        <is>
          <t xml:space="preserve"> </t>
        </is>
      </c>
      <c r="H51" s="5" t="n">
        <v>30000000</v>
      </c>
      <c r="I51" s="4" t="inlineStr">
        <is>
          <t xml:space="preserve"> </t>
        </is>
      </c>
      <c r="J51" s="4" t="inlineStr">
        <is>
          <t xml:space="preserve"> </t>
        </is>
      </c>
      <c r="K51" s="4" t="inlineStr">
        <is>
          <t xml:space="preserve"> </t>
        </is>
      </c>
    </row>
    <row r="52">
      <c r="A52" s="4" t="inlineStr">
        <is>
          <t>TBK Agre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redit facility borrowing capacity increased</t>
        </is>
      </c>
      <c r="B54" s="4" t="inlineStr">
        <is>
          <t xml:space="preserve"> </t>
        </is>
      </c>
      <c r="C54" s="4" t="inlineStr">
        <is>
          <t xml:space="preserve"> </t>
        </is>
      </c>
      <c r="D54" s="4" t="inlineStr">
        <is>
          <t xml:space="preserve"> </t>
        </is>
      </c>
      <c r="E54" s="5" t="n">
        <v>47500000</v>
      </c>
      <c r="F54" s="5" t="n">
        <v>47500000</v>
      </c>
      <c r="G54" s="4" t="inlineStr">
        <is>
          <t xml:space="preserve"> </t>
        </is>
      </c>
      <c r="H54" s="5" t="n">
        <v>40000000</v>
      </c>
      <c r="I54" s="4" t="inlineStr">
        <is>
          <t xml:space="preserve"> </t>
        </is>
      </c>
      <c r="J54" s="4" t="inlineStr">
        <is>
          <t xml:space="preserve"> </t>
        </is>
      </c>
      <c r="K54" s="4" t="inlineStr">
        <is>
          <t xml:space="preserve"> </t>
        </is>
      </c>
    </row>
    <row r="55">
      <c r="A55" s="4" t="inlineStr">
        <is>
          <t>Factoring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ounts receivable outstanding</t>
        </is>
      </c>
      <c r="B57" s="4" t="inlineStr">
        <is>
          <t xml:space="preserve"> </t>
        </is>
      </c>
      <c r="C57" s="5" t="n">
        <v>31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urchase of trade accounts receivable</t>
        </is>
      </c>
      <c r="B58" s="4" t="inlineStr">
        <is>
          <t xml:space="preserve"> </t>
        </is>
      </c>
      <c r="C58" s="4" t="inlineStr">
        <is>
          <t xml:space="preserve"> </t>
        </is>
      </c>
      <c r="D58" s="4" t="inlineStr">
        <is>
          <t xml:space="preserve"> </t>
        </is>
      </c>
      <c r="E58" s="4" t="inlineStr">
        <is>
          <t xml:space="preserve"> </t>
        </is>
      </c>
      <c r="F58" s="4" t="inlineStr">
        <is>
          <t xml:space="preserve"> </t>
        </is>
      </c>
      <c r="G58" s="5" t="n">
        <v>1400000</v>
      </c>
      <c r="H58" s="4" t="inlineStr">
        <is>
          <t xml:space="preserve"> </t>
        </is>
      </c>
      <c r="I58" s="5" t="n">
        <v>31600000</v>
      </c>
      <c r="J58" s="4" t="inlineStr">
        <is>
          <t xml:space="preserve"> </t>
        </is>
      </c>
      <c r="K58" s="4" t="inlineStr">
        <is>
          <t xml:space="preserve"> </t>
        </is>
      </c>
    </row>
    <row r="59">
      <c r="A59" s="4" t="inlineStr">
        <is>
          <t>Measurement Input, EBITDA Multip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preciation and amortization</t>
        </is>
      </c>
      <c r="B61" s="5" t="n">
        <v>17300000</v>
      </c>
      <c r="C61" s="5" t="n">
        <v>89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CHEDULE OF PROPERTY AND EQUIPMENT (Details) - USD ($)</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Property and equipment, gross</t>
        </is>
      </c>
      <c r="B3" s="5" t="n">
        <v>319491</v>
      </c>
      <c r="C3" s="5" t="n">
        <v>247490</v>
      </c>
    </row>
    <row r="4">
      <c r="A4" s="4" t="inlineStr">
        <is>
          <t>Less: accumulated depreciation</t>
        </is>
      </c>
      <c r="B4" s="6" t="n">
        <v>-130602</v>
      </c>
      <c r="C4" s="6" t="n">
        <v>-55398</v>
      </c>
    </row>
    <row r="5">
      <c r="A5" s="4" t="inlineStr">
        <is>
          <t>Property and equipment, net</t>
        </is>
      </c>
      <c r="B5" s="6" t="n">
        <v>188889</v>
      </c>
      <c r="C5" s="6" t="n">
        <v>19209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2062</v>
      </c>
      <c r="C8" s="6" t="n">
        <v>8408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9674</v>
      </c>
      <c r="C11" s="6" t="n">
        <v>108479</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609</v>
      </c>
      <c r="C14" s="6" t="n">
        <v>2778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146</v>
      </c>
      <c r="C17" s="5" t="n">
        <v>27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PROPERTY AND EQUIPMENT (Details Narrative) - USD ($)</t>
        </is>
      </c>
      <c r="B1" s="2" t="inlineStr">
        <is>
          <t>12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Depreciation expense</t>
        </is>
      </c>
      <c r="B4" s="5" t="n">
        <v>75204</v>
      </c>
      <c r="C4" s="5" t="n">
        <v>583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May 31, 2022</t>
        </is>
      </c>
      <c r="C2" s="2" t="inlineStr">
        <is>
          <t>May 31, 2021</t>
        </is>
      </c>
    </row>
    <row r="3">
      <c r="A3" s="3" t="inlineStr">
        <is>
          <t>Revenues:</t>
        </is>
      </c>
      <c r="B3" s="4" t="inlineStr">
        <is>
          <t xml:space="preserve"> </t>
        </is>
      </c>
      <c r="C3" s="4" t="inlineStr">
        <is>
          <t xml:space="preserve"> </t>
        </is>
      </c>
    </row>
    <row r="4">
      <c r="A4" s="4" t="inlineStr">
        <is>
          <t>Total revenues</t>
        </is>
      </c>
      <c r="B4" s="5" t="n">
        <v>1014486680</v>
      </c>
      <c r="C4" s="5" t="n">
        <v>371887272</v>
      </c>
    </row>
    <row r="5">
      <c r="A5" s="3" t="inlineStr">
        <is>
          <t>Costs and operating expenses:</t>
        </is>
      </c>
      <c r="B5" s="4" t="inlineStr">
        <is>
          <t xml:space="preserve"> </t>
        </is>
      </c>
      <c r="C5" s="4" t="inlineStr">
        <is>
          <t xml:space="preserve"> </t>
        </is>
      </c>
    </row>
    <row r="6">
      <c r="A6" s="4" t="inlineStr">
        <is>
          <t>Airfreight services</t>
        </is>
      </c>
      <c r="B6" s="6" t="n">
        <v>496918427</v>
      </c>
      <c r="C6" s="6" t="n">
        <v>130564578</v>
      </c>
    </row>
    <row r="7">
      <c r="A7" s="4" t="inlineStr">
        <is>
          <t>Ocean freight and ocean services</t>
        </is>
      </c>
      <c r="B7" s="6" t="n">
        <v>418552477</v>
      </c>
      <c r="C7" s="6" t="n">
        <v>179759763</v>
      </c>
    </row>
    <row r="8">
      <c r="A8" s="4" t="inlineStr">
        <is>
          <t>Contract logistics</t>
        </is>
      </c>
      <c r="B8" s="6" t="n">
        <v>1771415</v>
      </c>
      <c r="C8" s="6" t="n">
        <v>1267360</v>
      </c>
    </row>
    <row r="9">
      <c r="A9" s="4" t="inlineStr">
        <is>
          <t>Customs brokerage and other services</t>
        </is>
      </c>
      <c r="B9" s="6" t="n">
        <v>54368332</v>
      </c>
      <c r="C9" s="6" t="n">
        <v>33766727</v>
      </c>
    </row>
    <row r="10">
      <c r="A10" s="4" t="inlineStr">
        <is>
          <t>Salaries and related costs</t>
        </is>
      </c>
      <c r="B10" s="6" t="n">
        <v>11736610</v>
      </c>
      <c r="C10" s="6" t="n">
        <v>9184390</v>
      </c>
    </row>
    <row r="11">
      <c r="A11" s="4" t="inlineStr">
        <is>
          <t>Professional fees</t>
        </is>
      </c>
      <c r="B11" s="6" t="n">
        <v>1079819</v>
      </c>
      <c r="C11" s="6" t="n">
        <v>1350369</v>
      </c>
    </row>
    <row r="12">
      <c r="A12" s="4" t="inlineStr">
        <is>
          <t>Rent and occupancy</t>
        </is>
      </c>
      <c r="B12" s="6" t="n">
        <v>2022396</v>
      </c>
      <c r="C12" s="6" t="n">
        <v>1815194</v>
      </c>
    </row>
    <row r="13">
      <c r="A13" s="4" t="inlineStr">
        <is>
          <t>Selling and promotion</t>
        </is>
      </c>
      <c r="B13" s="6" t="n">
        <v>6653335</v>
      </c>
      <c r="C13" s="6" t="n">
        <v>4535373</v>
      </c>
    </row>
    <row r="14">
      <c r="A14" s="4" t="inlineStr">
        <is>
          <t>Depreciation and amortization</t>
        </is>
      </c>
      <c r="B14" s="6" t="n">
        <v>782351</v>
      </c>
      <c r="C14" s="6" t="n">
        <v>765532</v>
      </c>
    </row>
    <row r="15">
      <c r="A15" s="4" t="inlineStr">
        <is>
          <t>Fees on factoring agreements</t>
        </is>
      </c>
      <c r="B15" s="6" t="n">
        <v>27000</v>
      </c>
      <c r="C15" s="6" t="n">
        <v>4471540</v>
      </c>
    </row>
    <row r="16">
      <c r="A16" s="4" t="inlineStr">
        <is>
          <t>Bad debt expense</t>
        </is>
      </c>
      <c r="B16" s="6" t="n">
        <v>2541676</v>
      </c>
      <c r="C16" s="6" t="n">
        <v>240000</v>
      </c>
    </row>
    <row r="17">
      <c r="A17" s="4" t="inlineStr">
        <is>
          <t>Other</t>
        </is>
      </c>
      <c r="B17" s="6" t="n">
        <v>1508425</v>
      </c>
      <c r="C17" s="6" t="n">
        <v>637458</v>
      </c>
    </row>
    <row r="18">
      <c r="A18" s="4" t="inlineStr">
        <is>
          <t>Total costs and operating expenses</t>
        </is>
      </c>
      <c r="B18" s="6" t="n">
        <v>997962263</v>
      </c>
      <c r="C18" s="6" t="n">
        <v>368358284</v>
      </c>
    </row>
    <row r="19">
      <c r="A19" s="4" t="inlineStr">
        <is>
          <t>Income from operations</t>
        </is>
      </c>
      <c r="B19" s="6" t="n">
        <v>16524417</v>
      </c>
      <c r="C19" s="6" t="n">
        <v>3528988</v>
      </c>
    </row>
    <row r="20">
      <c r="A20" s="3" t="inlineStr">
        <is>
          <t>Other income (expenses)</t>
        </is>
      </c>
      <c r="B20" s="4" t="inlineStr">
        <is>
          <t xml:space="preserve"> </t>
        </is>
      </c>
      <c r="C20" s="4" t="inlineStr">
        <is>
          <t xml:space="preserve"> </t>
        </is>
      </c>
    </row>
    <row r="21">
      <c r="A21" s="4" t="inlineStr">
        <is>
          <t>Interest expense</t>
        </is>
      </c>
      <c r="B21" s="6" t="n">
        <v>-5632551</v>
      </c>
      <c r="C21" s="6" t="n">
        <v>-431439</v>
      </c>
    </row>
    <row r="22">
      <c r="A22" s="4" t="inlineStr">
        <is>
          <t>Amortization of debt discount</t>
        </is>
      </c>
      <c r="B22" s="6" t="n">
        <v>-776515</v>
      </c>
      <c r="C22" s="6" t="n">
        <v>-1350389</v>
      </c>
    </row>
    <row r="23">
      <c r="A23" s="4" t="inlineStr">
        <is>
          <t>Gain on forgiveness of promissory note</t>
        </is>
      </c>
      <c r="B23" s="6" t="n">
        <v>358236</v>
      </c>
      <c r="C23" s="6" t="n">
        <v>1646062</v>
      </c>
    </row>
    <row r="24">
      <c r="A24" s="4" t="inlineStr">
        <is>
          <t>Change in fair value of derivative liabilities</t>
        </is>
      </c>
      <c r="B24" s="6" t="n">
        <v>-4020698</v>
      </c>
      <c r="C24" s="4" t="inlineStr">
        <is>
          <t xml:space="preserve"> </t>
        </is>
      </c>
    </row>
    <row r="25">
      <c r="A25" s="4" t="inlineStr">
        <is>
          <t>Loss on extinguishment of convertible note</t>
        </is>
      </c>
      <c r="B25" s="6" t="n">
        <v>-564037</v>
      </c>
      <c r="C25" s="6" t="n">
        <v>-1147856</v>
      </c>
    </row>
    <row r="26">
      <c r="A26" s="4" t="inlineStr">
        <is>
          <t>Other income</t>
        </is>
      </c>
      <c r="B26" s="6" t="n">
        <v>60000</v>
      </c>
      <c r="C26" s="4" t="inlineStr">
        <is>
          <t xml:space="preserve"> </t>
        </is>
      </c>
    </row>
    <row r="27">
      <c r="A27" s="4" t="inlineStr">
        <is>
          <t>Total other income (expenses)</t>
        </is>
      </c>
      <c r="B27" s="6" t="n">
        <v>-10575565</v>
      </c>
      <c r="C27" s="6" t="n">
        <v>-1283622</v>
      </c>
    </row>
    <row r="28">
      <c r="A28" s="4" t="inlineStr">
        <is>
          <t>Net income before income taxes</t>
        </is>
      </c>
      <c r="B28" s="6" t="n">
        <v>5948852</v>
      </c>
      <c r="C28" s="6" t="n">
        <v>2245366</v>
      </c>
    </row>
    <row r="29">
      <c r="A29" s="4" t="inlineStr">
        <is>
          <t>Income tax expense</t>
        </is>
      </c>
      <c r="B29" s="6" t="n">
        <v>2414298</v>
      </c>
      <c r="C29" s="6" t="n">
        <v>519869</v>
      </c>
    </row>
    <row r="30">
      <c r="A30" s="4" t="inlineStr">
        <is>
          <t>Net income</t>
        </is>
      </c>
      <c r="B30" s="6" t="n">
        <v>3534554</v>
      </c>
      <c r="C30" s="6" t="n">
        <v>1725497</v>
      </c>
    </row>
    <row r="31">
      <c r="A31" s="4" t="inlineStr">
        <is>
          <t>Deemed Dividend</t>
        </is>
      </c>
      <c r="B31" s="6" t="n">
        <v>-4565725</v>
      </c>
      <c r="C31" s="4" t="inlineStr">
        <is>
          <t xml:space="preserve"> </t>
        </is>
      </c>
    </row>
    <row r="32">
      <c r="A32" s="4" t="inlineStr">
        <is>
          <t>Net (loss) income available for common shareholders</t>
        </is>
      </c>
      <c r="B32" s="5" t="n">
        <v>-1031171</v>
      </c>
      <c r="C32" s="5" t="n">
        <v>1725497</v>
      </c>
    </row>
    <row r="33">
      <c r="A33" s="3" t="inlineStr">
        <is>
          <t>Net (loss) income available for common shareholders per common share</t>
        </is>
      </c>
      <c r="B33" s="4" t="inlineStr">
        <is>
          <t xml:space="preserve"> </t>
        </is>
      </c>
      <c r="C33" s="4" t="inlineStr">
        <is>
          <t xml:space="preserve"> </t>
        </is>
      </c>
    </row>
    <row r="34">
      <c r="A34" s="4" t="inlineStr">
        <is>
          <t>– basic</t>
        </is>
      </c>
      <c r="B34" s="5" t="n">
        <v>0</v>
      </c>
      <c r="C34" s="5" t="n">
        <v>0</v>
      </c>
    </row>
    <row r="35">
      <c r="A35" s="4" t="inlineStr">
        <is>
          <t>– diluted</t>
        </is>
      </c>
      <c r="B35" s="5" t="n">
        <v>0</v>
      </c>
      <c r="C35" s="5" t="n">
        <v>0</v>
      </c>
    </row>
    <row r="36">
      <c r="A36" s="3" t="inlineStr">
        <is>
          <t>Weighted average common shares outstanding</t>
        </is>
      </c>
      <c r="B36" s="4" t="inlineStr">
        <is>
          <t xml:space="preserve"> </t>
        </is>
      </c>
      <c r="C36" s="4" t="inlineStr">
        <is>
          <t xml:space="preserve"> </t>
        </is>
      </c>
    </row>
    <row r="37">
      <c r="A37" s="4" t="inlineStr">
        <is>
          <t>– basic</t>
        </is>
      </c>
      <c r="B37" s="6" t="n">
        <v>605817180</v>
      </c>
      <c r="C37" s="6" t="n">
        <v>1408941722</v>
      </c>
    </row>
    <row r="38">
      <c r="A38" s="4" t="inlineStr">
        <is>
          <t>– diluted</t>
        </is>
      </c>
      <c r="B38" s="6" t="n">
        <v>605817180</v>
      </c>
      <c r="C38" s="6" t="n">
        <v>10030364061</v>
      </c>
    </row>
    <row r="39">
      <c r="A39" s="4" t="inlineStr">
        <is>
          <t>Airfreight Services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499024643</v>
      </c>
      <c r="C41" s="5" t="n">
        <v>137055903</v>
      </c>
    </row>
    <row r="42">
      <c r="A42" s="4" t="inlineStr">
        <is>
          <t>Ocean Freight and Ocean Services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446977162</v>
      </c>
      <c r="C44" s="6" t="n">
        <v>196041832</v>
      </c>
    </row>
    <row r="45">
      <c r="A45" s="4" t="inlineStr">
        <is>
          <t>Contract Logistics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6" t="n">
        <v>3491489</v>
      </c>
      <c r="C47" s="6" t="n">
        <v>3093626</v>
      </c>
    </row>
    <row r="48">
      <c r="A48" s="4" t="inlineStr">
        <is>
          <t>Customs Brokerage and Other Services [Member]</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64993386</v>
      </c>
      <c r="C50" s="5" t="n">
        <v>356959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CHEDULE OF GOODWILL (Details)</t>
        </is>
      </c>
      <c r="B1" s="2" t="inlineStr">
        <is>
          <t>12 Months Ended</t>
        </is>
      </c>
    </row>
    <row r="2">
      <c r="B2" s="2" t="inlineStr">
        <is>
          <t>May 31, 2021 USD ($)</t>
        </is>
      </c>
    </row>
    <row r="3">
      <c r="A3" s="3" t="inlineStr">
        <is>
          <t>Goodwill and Intangible Assets Disclosure [Abstract]</t>
        </is>
      </c>
      <c r="B3" s="4" t="inlineStr">
        <is>
          <t xml:space="preserve"> </t>
        </is>
      </c>
    </row>
    <row r="4">
      <c r="A4" s="4" t="inlineStr">
        <is>
          <t>Beginning balance June 1, 2020</t>
        </is>
      </c>
      <c r="B4" s="5" t="n">
        <v>4788129</v>
      </c>
    </row>
    <row r="5">
      <c r="A5" s="4" t="inlineStr">
        <is>
          <t>Measurement Period Adjustment</t>
        </is>
      </c>
      <c r="B5" s="6" t="n">
        <v>-325000</v>
      </c>
    </row>
    <row r="6">
      <c r="A6" s="4" t="inlineStr">
        <is>
          <t>Ending balance May 31, 2021 and 2022</t>
        </is>
      </c>
      <c r="B6" s="5" t="n">
        <v>44631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SCHEDULE OF INTANGIBLE ASSETS (Details) - USD ($)</t>
        </is>
      </c>
      <c r="B1" s="2" t="inlineStr">
        <is>
          <t>May 31, 2022</t>
        </is>
      </c>
      <c r="C1" s="2" t="inlineStr">
        <is>
          <t>May 31, 2021</t>
        </is>
      </c>
    </row>
    <row r="2">
      <c r="A2" s="3" t="inlineStr">
        <is>
          <t>Indefinite-Lived Intangible Assets [Line Items]</t>
        </is>
      </c>
      <c r="B2" s="4" t="inlineStr">
        <is>
          <t xml:space="preserve"> </t>
        </is>
      </c>
      <c r="C2" s="4" t="inlineStr">
        <is>
          <t xml:space="preserve"> </t>
        </is>
      </c>
    </row>
    <row r="3">
      <c r="A3" s="4" t="inlineStr">
        <is>
          <t xml:space="preserve">Intangible assets, gross </t>
        </is>
      </c>
      <c r="B3" s="5" t="n">
        <v>8752000</v>
      </c>
      <c r="C3" s="5" t="n">
        <v>8752000</v>
      </c>
    </row>
    <row r="4">
      <c r="A4" s="4" t="inlineStr">
        <is>
          <t>Less: Accumulated amortization</t>
        </is>
      </c>
      <c r="B4" s="6" t="n">
        <v>-1414296</v>
      </c>
      <c r="C4" s="6" t="n">
        <v>-707147</v>
      </c>
    </row>
    <row r="5">
      <c r="A5" s="4" t="inlineStr">
        <is>
          <t>Intangible assets, net</t>
        </is>
      </c>
      <c r="B5" s="6" t="n">
        <v>7337704</v>
      </c>
      <c r="C5" s="6" t="n">
        <v>8044853</v>
      </c>
    </row>
    <row r="6">
      <c r="A6" s="4" t="inlineStr">
        <is>
          <t>Trademarks and Trade Name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 xml:space="preserve">Intangible assets, gross </t>
        </is>
      </c>
      <c r="B8" s="6" t="n">
        <v>806000</v>
      </c>
      <c r="C8" s="6" t="n">
        <v>806000</v>
      </c>
    </row>
    <row r="9">
      <c r="A9" s="4" t="inlineStr">
        <is>
          <t>Customer Relationship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 xml:space="preserve">Intangible assets, gross </t>
        </is>
      </c>
      <c r="B11" s="6" t="n">
        <v>7633000</v>
      </c>
      <c r="C11" s="6" t="n">
        <v>7633000</v>
      </c>
    </row>
    <row r="12">
      <c r="A12" s="4" t="inlineStr">
        <is>
          <t>Noncompete Agreement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 xml:space="preserve">Intangible assets, gross </t>
        </is>
      </c>
      <c r="B14" s="5" t="n">
        <v>313000</v>
      </c>
      <c r="C14" s="5" t="n">
        <v>31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4" customWidth="1" min="2" max="2"/>
    <col width="13" customWidth="1" min="3" max="3"/>
    <col width="13" customWidth="1" min="4" max="4"/>
    <col width="13" customWidth="1" min="5" max="5"/>
  </cols>
  <sheetData>
    <row r="1">
      <c r="A1" s="1" t="inlineStr">
        <is>
          <t>GOODWILL (Details Narrative) - USD ($)</t>
        </is>
      </c>
      <c r="B1" s="2" t="inlineStr">
        <is>
          <t>Feb. 19, 2021</t>
        </is>
      </c>
      <c r="C1" s="2" t="inlineStr">
        <is>
          <t>May 31, 2022</t>
        </is>
      </c>
      <c r="D1" s="2" t="inlineStr">
        <is>
          <t>May 31, 2021</t>
        </is>
      </c>
      <c r="E1" s="2" t="inlineStr">
        <is>
          <t>May 31,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4463129</v>
      </c>
      <c r="D3" s="5" t="n">
        <v>4463129</v>
      </c>
      <c r="E3" s="5" t="n">
        <v>4788129</v>
      </c>
    </row>
    <row r="4">
      <c r="A4" s="4" t="inlineStr">
        <is>
          <t>[custom:ExistingNoteReducedValueAssumed]</t>
        </is>
      </c>
      <c r="B4" s="5" t="n">
        <v>325000</v>
      </c>
      <c r="C4" s="4" t="inlineStr">
        <is>
          <t xml:space="preserve"> </t>
        </is>
      </c>
      <c r="D4" s="4" t="inlineStr">
        <is>
          <t xml:space="preserve"> </t>
        </is>
      </c>
      <c r="E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SCHEDULE OF ESTIMATED AMORTIZATION EXPENSE (Details) - USD ($)</t>
        </is>
      </c>
      <c r="B1" s="2" t="inlineStr">
        <is>
          <t>May 31, 2022</t>
        </is>
      </c>
      <c r="C1" s="2" t="inlineStr">
        <is>
          <t>May 31, 2021</t>
        </is>
      </c>
    </row>
    <row r="2">
      <c r="A2" s="3" t="inlineStr">
        <is>
          <t>Goodwill and Intangible Assets Disclosure [Abstract]</t>
        </is>
      </c>
      <c r="B2" s="4" t="inlineStr">
        <is>
          <t xml:space="preserve"> </t>
        </is>
      </c>
      <c r="C2" s="4" t="inlineStr">
        <is>
          <t xml:space="preserve"> </t>
        </is>
      </c>
    </row>
    <row r="3">
      <c r="A3" s="4" t="inlineStr">
        <is>
          <t>2023</t>
        </is>
      </c>
      <c r="B3" s="5" t="n">
        <v>637592</v>
      </c>
      <c r="C3" s="4" t="inlineStr">
        <is>
          <t xml:space="preserve"> </t>
        </is>
      </c>
    </row>
    <row r="4">
      <c r="A4" s="4" t="inlineStr">
        <is>
          <t>2024</t>
        </is>
      </c>
      <c r="B4" s="6" t="n">
        <v>637592</v>
      </c>
      <c r="C4" s="4" t="inlineStr">
        <is>
          <t xml:space="preserve"> </t>
        </is>
      </c>
    </row>
    <row r="5">
      <c r="A5" s="4" t="inlineStr">
        <is>
          <t>2025</t>
        </is>
      </c>
      <c r="B5" s="6" t="n">
        <v>637591</v>
      </c>
      <c r="C5" s="4" t="inlineStr">
        <is>
          <t xml:space="preserve"> </t>
        </is>
      </c>
    </row>
    <row r="6">
      <c r="A6" s="4" t="inlineStr">
        <is>
          <t>2026</t>
        </is>
      </c>
      <c r="B6" s="6" t="n">
        <v>602814</v>
      </c>
      <c r="C6" s="4" t="inlineStr">
        <is>
          <t xml:space="preserve"> </t>
        </is>
      </c>
    </row>
    <row r="7">
      <c r="A7" s="4" t="inlineStr">
        <is>
          <t>2027</t>
        </is>
      </c>
      <c r="B7" s="6" t="n">
        <v>602814</v>
      </c>
      <c r="C7" s="4" t="inlineStr">
        <is>
          <t xml:space="preserve"> </t>
        </is>
      </c>
    </row>
    <row r="8">
      <c r="A8" s="4" t="inlineStr">
        <is>
          <t>Thereafter</t>
        </is>
      </c>
      <c r="B8" s="6" t="n">
        <v>4219301</v>
      </c>
      <c r="C8" s="4" t="inlineStr">
        <is>
          <t xml:space="preserve"> </t>
        </is>
      </c>
    </row>
    <row r="9">
      <c r="A9" s="4" t="inlineStr">
        <is>
          <t>Intangible assets, net</t>
        </is>
      </c>
      <c r="B9" s="5" t="n">
        <v>7337704</v>
      </c>
      <c r="C9" s="5" t="n">
        <v>8044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5" customWidth="1" min="2" max="2"/>
    <col width="13" customWidth="1" min="3" max="3"/>
  </cols>
  <sheetData>
    <row r="1">
      <c r="A1" s="1" t="inlineStr">
        <is>
          <t>INTANGIBLE ASSETS (Details Narrative) - USD ($)</t>
        </is>
      </c>
      <c r="B1" s="2" t="inlineStr">
        <is>
          <t>12 Months Ended</t>
        </is>
      </c>
    </row>
    <row r="2">
      <c r="B2" s="2" t="inlineStr">
        <is>
          <t>May 31, 2022</t>
        </is>
      </c>
      <c r="C2" s="2" t="inlineStr">
        <is>
          <t>May 31, 2021</t>
        </is>
      </c>
    </row>
    <row r="3">
      <c r="A3" s="3" t="inlineStr">
        <is>
          <t>Indefinite-Lived Intangible Assets [Line Items]</t>
        </is>
      </c>
      <c r="B3" s="4" t="inlineStr">
        <is>
          <t xml:space="preserve"> </t>
        </is>
      </c>
      <c r="C3" s="4" t="inlineStr">
        <is>
          <t xml:space="preserve"> </t>
        </is>
      </c>
    </row>
    <row r="4">
      <c r="A4" s="4" t="inlineStr">
        <is>
          <t>Amortization of intangible assets</t>
        </is>
      </c>
      <c r="B4" s="5" t="n">
        <v>707149</v>
      </c>
      <c r="C4" s="5" t="n">
        <v>707147</v>
      </c>
    </row>
    <row r="5">
      <c r="A5" s="4" t="inlineStr">
        <is>
          <t>Finite-lived intangible assets, weighted average useful life</t>
        </is>
      </c>
      <c r="B5" s="4" t="inlineStr">
        <is>
          <t>7 years 3 months 29 days</t>
        </is>
      </c>
      <c r="C5" s="4" t="inlineStr">
        <is>
          <t xml:space="preserve"> </t>
        </is>
      </c>
    </row>
    <row r="6">
      <c r="A6" s="4" t="inlineStr">
        <is>
          <t>Tradenames and Non-Compete Agreements [Member] | Minimum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Finite-lived intangible asset, useful life</t>
        </is>
      </c>
      <c r="B8" s="4" t="inlineStr">
        <is>
          <t>3 years</t>
        </is>
      </c>
      <c r="C8" s="4" t="inlineStr">
        <is>
          <t xml:space="preserve"> </t>
        </is>
      </c>
    </row>
    <row r="9">
      <c r="A9" s="4" t="inlineStr">
        <is>
          <t>Trade Names and Non-Compete Agreements [Member] | Maximum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 useful life</t>
        </is>
      </c>
      <c r="B11" s="4" t="inlineStr">
        <is>
          <t>10 years</t>
        </is>
      </c>
      <c r="C11" s="4" t="inlineStr">
        <is>
          <t xml:space="preserve"> </t>
        </is>
      </c>
    </row>
    <row r="12">
      <c r="A12" s="4" t="inlineStr">
        <is>
          <t>Customer Relationships [Member] | Minimum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 useful life</t>
        </is>
      </c>
      <c r="B14" s="4" t="inlineStr">
        <is>
          <t>12 years</t>
        </is>
      </c>
      <c r="C14" s="4" t="inlineStr">
        <is>
          <t xml:space="preserve"> </t>
        </is>
      </c>
    </row>
    <row r="15">
      <c r="A15" s="4" t="inlineStr">
        <is>
          <t>Customer Relationships [Member] | Maximum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 useful life</t>
        </is>
      </c>
      <c r="B17" s="4" t="inlineStr">
        <is>
          <t>15 years</t>
        </is>
      </c>
      <c r="C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CHEDULE OF ACCRUED EXPENSES AND OTHER CURRENT LIABILITIES (Details) - USD ($)</t>
        </is>
      </c>
      <c r="B1" s="2" t="inlineStr">
        <is>
          <t>May 31, 2022</t>
        </is>
      </c>
      <c r="C1" s="2" t="inlineStr">
        <is>
          <t>May 31, 2021</t>
        </is>
      </c>
    </row>
    <row r="2">
      <c r="A2" s="3" t="inlineStr">
        <is>
          <t>Payables and Accruals [Abstract]</t>
        </is>
      </c>
      <c r="B2" s="4" t="inlineStr">
        <is>
          <t xml:space="preserve"> </t>
        </is>
      </c>
      <c r="C2" s="4" t="inlineStr">
        <is>
          <t xml:space="preserve"> </t>
        </is>
      </c>
    </row>
    <row r="3">
      <c r="A3" s="4" t="inlineStr">
        <is>
          <t>Accrued salaries and related expenses</t>
        </is>
      </c>
      <c r="B3" s="5" t="n">
        <v>625000</v>
      </c>
      <c r="C3" s="5" t="n">
        <v>672455</v>
      </c>
    </row>
    <row r="4">
      <c r="A4" s="4" t="inlineStr">
        <is>
          <t>Accrued sales and marketing expense</t>
        </is>
      </c>
      <c r="B4" s="6" t="n">
        <v>2383500</v>
      </c>
      <c r="C4" s="6" t="n">
        <v>539810</v>
      </c>
    </row>
    <row r="5">
      <c r="A5" s="4" t="inlineStr">
        <is>
          <t>Accrued professional fees</t>
        </is>
      </c>
      <c r="B5" s="6" t="n">
        <v>1350170</v>
      </c>
      <c r="C5" s="6" t="n">
        <v>75000</v>
      </c>
    </row>
    <row r="6">
      <c r="A6" s="4" t="inlineStr">
        <is>
          <t>Accrued income tax</t>
        </is>
      </c>
      <c r="B6" s="6" t="n">
        <v>559544</v>
      </c>
      <c r="C6" s="6" t="n">
        <v>256286</v>
      </c>
    </row>
    <row r="7">
      <c r="A7" s="4" t="inlineStr">
        <is>
          <t>Accrued overdraft liabilities</t>
        </is>
      </c>
      <c r="B7" s="6" t="n">
        <v>681058</v>
      </c>
      <c r="C7" s="6" t="n">
        <v>790364</v>
      </c>
    </row>
    <row r="8">
      <c r="A8" s="4" t="inlineStr">
        <is>
          <t>Other accrued expenses and current liabilities</t>
        </is>
      </c>
      <c r="B8" s="6" t="n">
        <v>66887</v>
      </c>
      <c r="C8" s="6" t="n">
        <v>50000</v>
      </c>
    </row>
    <row r="9">
      <c r="A9" s="4" t="inlineStr">
        <is>
          <t>Accrued expenses and other current liabilities</t>
        </is>
      </c>
      <c r="B9" s="5" t="n">
        <v>5666159</v>
      </c>
      <c r="C9" s="5" t="n">
        <v>23839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CHEDULE OF FINANCING ARRANGEMENT (Details) - USD ($)</t>
        </is>
      </c>
      <c r="B1" s="2" t="inlineStr">
        <is>
          <t>May 31, 2022</t>
        </is>
      </c>
      <c r="C1" s="2" t="inlineStr">
        <is>
          <t>May 31, 2021</t>
        </is>
      </c>
    </row>
    <row r="2">
      <c r="A2" s="3" t="inlineStr">
        <is>
          <t>Short-Term Debt [Line Items]</t>
        </is>
      </c>
      <c r="B2" s="4" t="inlineStr">
        <is>
          <t xml:space="preserve"> </t>
        </is>
      </c>
      <c r="C2" s="4" t="inlineStr">
        <is>
          <t xml:space="preserve"> </t>
        </is>
      </c>
    </row>
    <row r="3">
      <c r="A3" s="4" t="inlineStr">
        <is>
          <t xml:space="preserve">Notes payable, gross </t>
        </is>
      </c>
      <c r="B3" s="5" t="n">
        <v>38749784</v>
      </c>
      <c r="C3" s="5" t="n">
        <v>5478673</v>
      </c>
    </row>
    <row r="4">
      <c r="A4" s="4" t="inlineStr">
        <is>
          <t>Less: current portion</t>
        </is>
      </c>
      <c r="B4" s="6" t="n">
        <v>-38749784</v>
      </c>
      <c r="C4" s="6" t="n">
        <v>-2285367</v>
      </c>
    </row>
    <row r="5">
      <c r="A5" s="4" t="inlineStr">
        <is>
          <t xml:space="preserve">Long term, notes payable </t>
        </is>
      </c>
      <c r="B5" s="4" t="inlineStr">
        <is>
          <t xml:space="preserve"> </t>
        </is>
      </c>
      <c r="C5" s="6" t="n">
        <v>3193306</v>
      </c>
    </row>
    <row r="6">
      <c r="A6" s="4" t="inlineStr">
        <is>
          <t>Revolving Credit Facili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 xml:space="preserve">Notes payable, gross </t>
        </is>
      </c>
      <c r="B8" s="6" t="n">
        <v>38141451</v>
      </c>
      <c r="C8" s="4" t="inlineStr">
        <is>
          <t xml:space="preserve"> </t>
        </is>
      </c>
    </row>
    <row r="9">
      <c r="A9" s="4" t="inlineStr">
        <is>
          <t>Promissory Note (PPP)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 xml:space="preserve">Notes payable, gross </t>
        </is>
      </c>
      <c r="B11" s="4" t="inlineStr">
        <is>
          <t xml:space="preserve"> </t>
        </is>
      </c>
      <c r="C11" s="6" t="n">
        <v>358236</v>
      </c>
    </row>
    <row r="12">
      <c r="A12" s="4" t="inlineStr">
        <is>
          <t>Promissory Notes (EIDL)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 xml:space="preserve">Notes payable, gross </t>
        </is>
      </c>
      <c r="B14" s="4" t="inlineStr">
        <is>
          <t xml:space="preserve"> </t>
        </is>
      </c>
      <c r="C14" s="6" t="n">
        <v>150000</v>
      </c>
    </row>
    <row r="15">
      <c r="A15" s="4" t="inlineStr">
        <is>
          <t>Notes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 xml:space="preserve">Notes payable, gross </t>
        </is>
      </c>
      <c r="B17" s="6" t="n">
        <v>608333</v>
      </c>
      <c r="C17" s="6" t="n">
        <v>2528886</v>
      </c>
    </row>
    <row r="18">
      <c r="A18" s="4" t="inlineStr">
        <is>
          <t>Convertible Notes - Net of Discount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 xml:space="preserve">Notes payable, gross </t>
        </is>
      </c>
      <c r="B20" s="4" t="inlineStr">
        <is>
          <t xml:space="preserve"> </t>
        </is>
      </c>
      <c r="C20" s="5" t="n">
        <v>24415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14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80" customWidth="1" min="5" max="5"/>
    <col width="16" customWidth="1" min="6" max="6"/>
    <col width="14" customWidth="1" min="7" max="7"/>
    <col width="16" customWidth="1" min="8" max="8"/>
    <col width="14" customWidth="1" min="9" max="9"/>
    <col width="14" customWidth="1" min="10" max="10"/>
    <col width="15" customWidth="1" min="11" max="11"/>
    <col width="80" customWidth="1" min="12" max="12"/>
    <col width="15" customWidth="1" min="13" max="13"/>
    <col width="14" customWidth="1" min="14" max="14"/>
    <col width="79" customWidth="1" min="15" max="15"/>
    <col width="16" customWidth="1" min="16" max="16"/>
    <col width="13" customWidth="1" min="17" max="17"/>
    <col width="14" customWidth="1" min="18" max="18"/>
    <col width="15" customWidth="1" min="19" max="19"/>
    <col width="15" customWidth="1" min="20" max="20"/>
    <col width="15" customWidth="1" min="21" max="21"/>
    <col width="15" customWidth="1" min="22" max="22"/>
    <col width="14" customWidth="1" min="23" max="23"/>
  </cols>
  <sheetData>
    <row r="1">
      <c r="A1" s="1" t="inlineStr">
        <is>
          <t>FINANCING ARRANGEMENTS (Details Narrative) - USD ($)</t>
        </is>
      </c>
      <c r="M1" s="2" t="inlineStr">
        <is>
          <t>1 Months Ended</t>
        </is>
      </c>
      <c r="O1" s="2" t="inlineStr">
        <is>
          <t>2 Months Ended</t>
        </is>
      </c>
      <c r="P1" s="2" t="inlineStr">
        <is>
          <t>12 Months Ended</t>
        </is>
      </c>
    </row>
    <row r="2">
      <c r="B2" s="2" t="inlineStr">
        <is>
          <t>Dec. 10, 2021</t>
        </is>
      </c>
      <c r="C2" s="2" t="inlineStr">
        <is>
          <t>Nov. 30, 2021</t>
        </is>
      </c>
      <c r="D2" s="2" t="inlineStr">
        <is>
          <t>Oct. 14, 2021</t>
        </is>
      </c>
      <c r="E2" s="2" t="inlineStr">
        <is>
          <t>Aug. 19, 2021</t>
        </is>
      </c>
      <c r="F2" s="2" t="inlineStr">
        <is>
          <t>Jun. 02, 2021</t>
        </is>
      </c>
      <c r="G2" s="2" t="inlineStr">
        <is>
          <t>Mar. 19, 2021</t>
        </is>
      </c>
      <c r="H2" s="2" t="inlineStr">
        <is>
          <t>Mar. 09, 2021</t>
        </is>
      </c>
      <c r="I2" s="2" t="inlineStr">
        <is>
          <t>Jan. 28, 2021</t>
        </is>
      </c>
      <c r="J2" s="2" t="inlineStr">
        <is>
          <t>Oct. 14, 2020</t>
        </is>
      </c>
      <c r="K2" s="2" t="inlineStr">
        <is>
          <t>Oct. 08, 2020</t>
        </is>
      </c>
      <c r="L2" s="2" t="inlineStr">
        <is>
          <t>May 29, 2020</t>
        </is>
      </c>
      <c r="M2" s="2" t="inlineStr">
        <is>
          <t>Jan. 31, 2021</t>
        </is>
      </c>
      <c r="N2" s="2" t="inlineStr">
        <is>
          <t>Jun. 30, 2020</t>
        </is>
      </c>
      <c r="O2" s="2" t="inlineStr">
        <is>
          <t>May 31, 2020</t>
        </is>
      </c>
      <c r="P2" s="2" t="inlineStr">
        <is>
          <t>May 31, 2022</t>
        </is>
      </c>
      <c r="Q2" s="2" t="inlineStr">
        <is>
          <t>May 31, 2021</t>
        </is>
      </c>
      <c r="R2" s="2" t="inlineStr">
        <is>
          <t>Apr. 14, 2022</t>
        </is>
      </c>
      <c r="S2" s="2" t="inlineStr">
        <is>
          <t>Feb. 28, 2022</t>
        </is>
      </c>
      <c r="T2" s="2" t="inlineStr">
        <is>
          <t>Jan. 31, 2022</t>
        </is>
      </c>
      <c r="U2" s="2" t="inlineStr">
        <is>
          <t>Sep. 17, 2021</t>
        </is>
      </c>
      <c r="V2" s="2" t="inlineStr">
        <is>
          <t>Aug. 04, 2021</t>
        </is>
      </c>
      <c r="W2" s="2" t="inlineStr">
        <is>
          <t>Jun.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ounts receivabl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74746036</v>
      </c>
      <c r="Q4" s="5" t="n">
        <v>20369747</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8749784</v>
      </c>
      <c r="Q5" s="6" t="n">
        <v>5478673</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000000</v>
      </c>
      <c r="Q6" s="6" t="n">
        <v>5174902</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Gain 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64037</v>
      </c>
      <c r="Q7" s="6" t="n">
        <v>-1147856</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76515</v>
      </c>
      <c r="Q8" s="5" t="n">
        <v>135038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1</v>
      </c>
      <c r="Q9" s="7" t="n">
        <v>0.00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08333</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08333</v>
      </c>
      <c r="Q13" s="5" t="n">
        <v>2528886</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missory Note [Member] | Accredited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Conversion, Converted Instru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90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UL ATL [Member] |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May 29,  2023</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25000</v>
      </c>
      <c r="M23" s="4" t="inlineStr">
        <is>
          <t xml:space="preserve"> </t>
        </is>
      </c>
      <c r="N23" s="4" t="inlineStr">
        <is>
          <t xml:space="preserve"> </t>
        </is>
      </c>
      <c r="O23" s="4" t="inlineStr">
        <is>
          <t xml:space="preserve"> </t>
        </is>
      </c>
      <c r="P23" s="6" t="n">
        <v>608333</v>
      </c>
      <c r="Q23" s="6" t="n">
        <v>1216667</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periodic pay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The agreement calls for six semi-annual payments of $304,166.67,
for which the first payment was due on November 29, 2020</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periodic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304166.6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Unique Logistics International, Inc.[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1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06221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oceeds from note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TBK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Unused Borrowing Capacity, Amount</t>
        </is>
      </c>
      <c r="B32" s="4" t="inlineStr">
        <is>
          <t xml:space="preserve"> </t>
        </is>
      </c>
      <c r="C32" s="4" t="inlineStr">
        <is>
          <t xml:space="preserve"> </t>
        </is>
      </c>
      <c r="D32" s="4" t="inlineStr">
        <is>
          <t xml:space="preserve"> </t>
        </is>
      </c>
      <c r="E32" s="4" t="inlineStr">
        <is>
          <t xml:space="preserve"> </t>
        </is>
      </c>
      <c r="F32" s="5" t="n">
        <v>3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75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BK Agreement [Member] | Corefund Capit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ccounts receivable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000000</v>
      </c>
    </row>
    <row r="37">
      <c r="A37" s="4" t="inlineStr">
        <is>
          <t>TBK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47500000</v>
      </c>
      <c r="U39" s="5" t="n">
        <v>47500000</v>
      </c>
      <c r="V39" s="5" t="n">
        <v>40000000</v>
      </c>
      <c r="W39" s="4" t="inlineStr">
        <is>
          <t xml:space="preserve"> </t>
        </is>
      </c>
    </row>
    <row r="40">
      <c r="A40" s="4" t="inlineStr">
        <is>
          <t>TBK Agreement [Member] | Maximum [Member] | Corefund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ounts receivable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TBK Agree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40000000</v>
      </c>
      <c r="U45" s="5" t="n">
        <v>40000000</v>
      </c>
      <c r="V45" s="5" t="n">
        <v>30000000</v>
      </c>
      <c r="W45" s="4" t="inlineStr">
        <is>
          <t xml:space="preserve"> </t>
        </is>
      </c>
    </row>
    <row r="46">
      <c r="A46" s="4" t="inlineStr">
        <is>
          <t>TBK Loan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57500000</v>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BK Loan Agre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47500000</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urchase Money Financ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iquidation premium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0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aycheck Protection Program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5823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Mar.  05,  2026</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aycheck Protection Program Loans [Member] | UL US Ent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oceeds fro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646062</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maturity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The promissory notes mature for
dates ranging from April 2022 through May 2022</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outstanding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0</v>
      </c>
      <c r="Q64" s="6" t="n">
        <v>358236</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1" t="n">
        <v>0.01</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 forgiven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646062</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BA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outsta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358236</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conomic Injury Disaster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oceeds fro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5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outstanding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5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3" t="n">
        <v>0.0375</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on-Compete, Non-Solicitation and Non-Disclosure Agreement [Member] | ATL [Member] | Notes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500000</v>
      </c>
      <c r="M77" s="4" t="inlineStr">
        <is>
          <t xml:space="preserve"> </t>
        </is>
      </c>
      <c r="N77" s="4" t="inlineStr">
        <is>
          <t xml:space="preserve"> </t>
        </is>
      </c>
      <c r="O77" s="4" t="inlineStr">
        <is>
          <t xml:space="preserve"> </t>
        </is>
      </c>
      <c r="P77" s="5" t="n">
        <v>0</v>
      </c>
      <c r="Q77" s="6" t="n">
        <v>250004</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bt, periodic paymen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The agreement calls for twenty-four monthly non-interest bearing payments
of $20,833.33 with the first payment on June 29, 2020</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periodic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2" t="n">
        <v>20833.33</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Trillium SPA [Member] | Convertible Notes Pay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1</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maturity date</t>
        </is>
      </c>
      <c r="B83" s="4" t="inlineStr">
        <is>
          <t xml:space="preserve"> </t>
        </is>
      </c>
      <c r="C83" s="4" t="inlineStr">
        <is>
          <t xml:space="preserve"> </t>
        </is>
      </c>
      <c r="D83" s="4" t="inlineStr">
        <is>
          <t xml:space="preserve"> </t>
        </is>
      </c>
      <c r="E83" s="4" t="inlineStr">
        <is>
          <t xml:space="preserve"> </t>
        </is>
      </c>
      <c r="F83" s="4" t="inlineStr">
        <is>
          <t>Oct.  06,  2022</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111000</v>
      </c>
      <c r="L84" s="4" t="inlineStr">
        <is>
          <t xml:space="preserve"> </t>
        </is>
      </c>
      <c r="M84" s="4" t="inlineStr">
        <is>
          <t xml:space="preserve"> </t>
        </is>
      </c>
      <c r="N84" s="4" t="inlineStr">
        <is>
          <t xml:space="preserve"> </t>
        </is>
      </c>
      <c r="O84" s="4" t="inlineStr">
        <is>
          <t xml:space="preserve"> </t>
        </is>
      </c>
      <c r="P84" s="5" t="n">
        <v>0</v>
      </c>
      <c r="Q84" s="6" t="n">
        <v>11045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oceeds from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umber of warrants to purchase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7047845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Warrants exerci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4" t="n">
        <v>0.00194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conversion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5" t="n">
        <v>0.00179638</v>
      </c>
      <c r="L88" s="4" t="inlineStr">
        <is>
          <t xml:space="preserve"> </t>
        </is>
      </c>
      <c r="M88" s="4" t="inlineStr">
        <is>
          <t xml:space="preserve"> </t>
        </is>
      </c>
      <c r="N88" s="4" t="inlineStr">
        <is>
          <t xml:space="preserve"> </t>
        </is>
      </c>
      <c r="O88" s="4" t="inlineStr">
        <is>
          <t xml:space="preserve"> </t>
        </is>
      </c>
      <c r="P88" s="15" t="n">
        <v>0.0017964</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Conversion, Converted Instrum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31759</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t Conversion, Converted Instrument,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73346191</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Three ASPA [Member] | Convertible Notes Pay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terest rate</t>
        </is>
      </c>
      <c r="B93" s="4" t="inlineStr">
        <is>
          <t xml:space="preserve"> </t>
        </is>
      </c>
      <c r="C93" s="4" t="inlineStr">
        <is>
          <t xml:space="preserve"> </t>
        </is>
      </c>
      <c r="D93" s="11" t="n">
        <v>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maturity date</t>
        </is>
      </c>
      <c r="B94" s="4" t="inlineStr">
        <is>
          <t xml:space="preserve"> </t>
        </is>
      </c>
      <c r="C94" s="4" t="inlineStr">
        <is>
          <t xml:space="preserve"> </t>
        </is>
      </c>
      <c r="D94" s="4" t="inlineStr">
        <is>
          <t>Oct.  06,  2021</t>
        </is>
      </c>
      <c r="E94" s="4" t="inlineStr">
        <is>
          <t xml:space="preserve"> </t>
        </is>
      </c>
      <c r="F94" s="4" t="inlineStr">
        <is>
          <t>Oct.  06,  2022</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otes payable</t>
        </is>
      </c>
      <c r="B95" s="4" t="inlineStr">
        <is>
          <t xml:space="preserve"> </t>
        </is>
      </c>
      <c r="C95" s="4" t="inlineStr">
        <is>
          <t xml:space="preserve"> </t>
        </is>
      </c>
      <c r="D95" s="5" t="n">
        <v>1111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0</v>
      </c>
      <c r="Q95" s="6" t="n">
        <v>1111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oceeds from notes payable</t>
        </is>
      </c>
      <c r="B96" s="4" t="inlineStr">
        <is>
          <t xml:space="preserve"> </t>
        </is>
      </c>
      <c r="C96" s="4" t="inlineStr">
        <is>
          <t xml:space="preserve"> </t>
        </is>
      </c>
      <c r="D96" s="5" t="n">
        <v>1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Number of warrants to purchase common stock</t>
        </is>
      </c>
      <c r="B97" s="4" t="inlineStr">
        <is>
          <t xml:space="preserve"> </t>
        </is>
      </c>
      <c r="C97" s="4" t="inlineStr">
        <is>
          <t xml:space="preserve"> </t>
        </is>
      </c>
      <c r="D97" s="6" t="n">
        <v>57047845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arrants exercise price, per share</t>
        </is>
      </c>
      <c r="B98" s="4" t="inlineStr">
        <is>
          <t xml:space="preserve"> </t>
        </is>
      </c>
      <c r="C98" s="4" t="inlineStr">
        <is>
          <t xml:space="preserve"> </t>
        </is>
      </c>
      <c r="D98" s="14" t="n">
        <v>0.00194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conversion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15" t="n">
        <v>0.00179638</v>
      </c>
      <c r="T99" s="4" t="inlineStr">
        <is>
          <t xml:space="preserve"> </t>
        </is>
      </c>
      <c r="U99" s="4" t="inlineStr">
        <is>
          <t xml:space="preserve"> </t>
        </is>
      </c>
      <c r="V99" s="4" t="inlineStr">
        <is>
          <t xml:space="preserve"> </t>
        </is>
      </c>
      <c r="W99" s="4" t="inlineStr">
        <is>
          <t xml:space="preserve"> </t>
        </is>
      </c>
    </row>
    <row r="100">
      <c r="A100" s="4" t="inlineStr">
        <is>
          <t>Debt Conversion, Converted Instrumen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13172</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Conversion, Converted Instrument,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6300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Warrants,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63156</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bt, beneficial conversion feat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36844</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Gain loss on debt extinguishment</t>
        </is>
      </c>
      <c r="B104" s="4" t="inlineStr">
        <is>
          <t xml:space="preserve"> </t>
        </is>
      </c>
      <c r="C104" s="5" t="n">
        <v>38381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Unamortized debt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0</v>
      </c>
      <c r="Q105" s="6" t="n">
        <v>391757</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mortization of Debt Discount (Premi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285048</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Trillium and 3a SPA [Member] | Convertible Notes Payab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0.1</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maturity date</t>
        </is>
      </c>
      <c r="B110" s="4" t="inlineStr">
        <is>
          <t xml:space="preserve"> </t>
        </is>
      </c>
      <c r="C110" s="4" t="inlineStr">
        <is>
          <t xml:space="preserve"> </t>
        </is>
      </c>
      <c r="D110" s="4" t="inlineStr">
        <is>
          <t xml:space="preserve"> </t>
        </is>
      </c>
      <c r="E110" s="4" t="inlineStr">
        <is>
          <t xml:space="preserve"> </t>
        </is>
      </c>
      <c r="F110" s="4" t="inlineStr">
        <is>
          <t>Jan. 28,  2023</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conversion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6" t="n">
        <v>0.0032</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beneficial conversion feat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666666</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Gain loss on debt extinguishment</t>
        </is>
      </c>
      <c r="B113" s="4" t="inlineStr">
        <is>
          <t xml:space="preserve"> </t>
        </is>
      </c>
      <c r="C113" s="4" t="inlineStr">
        <is>
          <t xml:space="preserve"> </t>
        </is>
      </c>
      <c r="D113" s="4" t="inlineStr">
        <is>
          <t xml:space="preserve"> </t>
        </is>
      </c>
      <c r="E113" s="4" t="inlineStr">
        <is>
          <t xml:space="preserve"> </t>
        </is>
      </c>
      <c r="F113" s="5" t="n">
        <v>247586</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Unamortized debt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1833334</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mortization of Debt Discount (Premi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491467</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Trillium and 3a SPA [Member] | Convertible Notes Payable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916666</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Trillium and 3a SPA [Member] | Convertible Notes Payable Tw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833333</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Exchang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greement description</t>
        </is>
      </c>
      <c r="B124" s="4" t="inlineStr">
        <is>
          <t xml:space="preserve"> </t>
        </is>
      </c>
      <c r="C124" s="4" t="inlineStr">
        <is>
          <t xml:space="preserve"> </t>
        </is>
      </c>
      <c r="D124" s="4" t="inlineStr">
        <is>
          <t xml:space="preserve"> </t>
        </is>
      </c>
      <c r="E124" s="4" t="inlineStr">
        <is>
          <t>the Company (each, including its successors and assigns, a “Holder”
and collectively the “Holders”). Pursuant to the Exchange Agreement, 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money, pursuant to which the Company receives gross proceeds of not less than $20,000,000 and the
Company’s Trading Market is a National Securities Exchange (the “Qualified Financing”).</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roceeds from public offering</t>
        </is>
      </c>
      <c r="B125" s="4" t="inlineStr">
        <is>
          <t xml:space="preserve"> </t>
        </is>
      </c>
      <c r="C125" s="4" t="inlineStr">
        <is>
          <t xml:space="preserve"> </t>
        </is>
      </c>
      <c r="D125" s="4" t="inlineStr">
        <is>
          <t xml:space="preserve"> </t>
        </is>
      </c>
      <c r="E125" s="5" t="n">
        <v>20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mended Securities Exchang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eferred Stock, Value, Outstanding</t>
        </is>
      </c>
      <c r="B128" s="5" t="n">
        <v>1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referred stock, conversion basis</t>
        </is>
      </c>
      <c r="B129" s="4" t="inlineStr">
        <is>
          <t>Preferred may
be converted up to an amount of common stock equal to 12.48% of the Company’s capital stock on a fully diluted basi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Amended Securities Exchange Agreement [Member] | Series C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referred stock par value</t>
        </is>
      </c>
      <c r="B132" s="7" t="n">
        <v>0.00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Preferred stock, shares issued</t>
        </is>
      </c>
      <c r="B133" s="6" t="n">
        <v>19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mended Securities Exchange Agreement [Member] | Series D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referred stock par value</t>
        </is>
      </c>
      <c r="B136" s="7" t="n">
        <v>0.0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eferred stock, shares issued</t>
        </is>
      </c>
      <c r="B137" s="6" t="n">
        <v>19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mended Securities Exchange Agreement [Member] | Notes Payabl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Notes payable</t>
        </is>
      </c>
      <c r="B140" s="5" t="n">
        <v>386116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Warrants to purchase of common stock</t>
        </is>
      </c>
      <c r="B141" s="6" t="n">
        <v>114095690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sheetData>
  <mergeCells count="3">
    <mergeCell ref="A1:A2"/>
    <mergeCell ref="M1:N1"/>
    <mergeCell ref="P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RELATED PARTY TRANSACTIONS (Details) - USD ($)</t>
        </is>
      </c>
      <c r="C1" s="2" t="inlineStr">
        <is>
          <t>May 31, 2022</t>
        </is>
      </c>
      <c r="D1" s="2" t="inlineStr">
        <is>
          <t>May 31, 2021</t>
        </is>
      </c>
    </row>
    <row r="2">
      <c r="A2" s="3" t="inlineStr">
        <is>
          <t>Related Party Transaction [Line Items]</t>
        </is>
      </c>
      <c r="C2" s="4" t="inlineStr">
        <is>
          <t xml:space="preserve"> </t>
        </is>
      </c>
      <c r="D2" s="4" t="inlineStr">
        <is>
          <t xml:space="preserve"> </t>
        </is>
      </c>
    </row>
    <row r="3">
      <c r="A3" s="4" t="inlineStr">
        <is>
          <t>Due to related parties, gross</t>
        </is>
      </c>
      <c r="C3" s="5" t="n">
        <v>699276</v>
      </c>
      <c r="D3" s="5" t="n">
        <v>1113923</v>
      </c>
    </row>
    <row r="4">
      <c r="A4" s="4" t="inlineStr">
        <is>
          <t>Less: current portion</t>
        </is>
      </c>
      <c r="C4" s="6" t="n">
        <v>-301308</v>
      </c>
      <c r="D4" s="6" t="n">
        <v>-397975</v>
      </c>
    </row>
    <row r="5">
      <c r="A5" s="4" t="inlineStr">
        <is>
          <t>Long term, due to related parties</t>
        </is>
      </c>
      <c r="C5" s="6" t="n">
        <v>397968</v>
      </c>
      <c r="D5" s="6" t="n">
        <v>715948</v>
      </c>
    </row>
    <row r="6">
      <c r="A6" s="4" t="inlineStr">
        <is>
          <t>Due to Frangipani Trade Services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Due to related parties, gross</t>
        </is>
      </c>
      <c r="B8" s="4" t="inlineStr">
        <is>
          <t>[1]</t>
        </is>
      </c>
      <c r="C8" s="6" t="n">
        <v>602618</v>
      </c>
      <c r="D8" s="6" t="n">
        <v>903927</v>
      </c>
    </row>
    <row r="9">
      <c r="A9" s="4" t="inlineStr">
        <is>
          <t>Due to Employee One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Due to related parties, gross</t>
        </is>
      </c>
      <c r="B11" s="4" t="inlineStr">
        <is>
          <t>[2]</t>
        </is>
      </c>
      <c r="C11" s="6" t="n">
        <v>30000</v>
      </c>
      <c r="D11" s="6" t="n">
        <v>60000</v>
      </c>
    </row>
    <row r="12">
      <c r="A12" s="4" t="inlineStr">
        <is>
          <t>Due to Employee Two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Due to related parties, gross</t>
        </is>
      </c>
      <c r="B14" s="4" t="inlineStr">
        <is>
          <t>[3]</t>
        </is>
      </c>
      <c r="C14" s="5" t="n">
        <v>66658</v>
      </c>
      <c r="D14" s="5" t="n">
        <v>149996</v>
      </c>
    </row>
    <row r="15"/>
    <row r="16">
      <c r="A16" s="4" t="inlineStr">
        <is>
          <t>[1]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90,000 2,500 200,000 5,556</t>
        </is>
      </c>
    </row>
  </sheetData>
  <mergeCells count="3">
    <mergeCell ref="A1:B1"/>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s>
  <sheetData>
    <row r="1">
      <c r="A1" s="1" t="inlineStr">
        <is>
          <t>SCHEDULE OF RELATED PARTY TRANSACTIONS (Details) (Parenthetical) - USD ($)</t>
        </is>
      </c>
      <c r="C1" s="2" t="inlineStr">
        <is>
          <t>12 Months Ended</t>
        </is>
      </c>
    </row>
    <row r="2">
      <c r="B2" s="2" t="inlineStr">
        <is>
          <t>May 29, 2020</t>
        </is>
      </c>
      <c r="C2" s="2" t="inlineStr">
        <is>
          <t>May 31, 2022</t>
        </is>
      </c>
      <c r="D2" s="2" t="inlineStr">
        <is>
          <t>May 31, 2021</t>
        </is>
      </c>
    </row>
    <row r="3">
      <c r="A3" s="3" t="inlineStr">
        <is>
          <t>Related Party Transaction [Line Items]</t>
        </is>
      </c>
      <c r="B3" s="4" t="inlineStr">
        <is>
          <t xml:space="preserve"> </t>
        </is>
      </c>
      <c r="C3" s="4" t="inlineStr">
        <is>
          <t xml:space="preserve"> </t>
        </is>
      </c>
      <c r="D3" s="4" t="inlineStr">
        <is>
          <t xml:space="preserve"> </t>
        </is>
      </c>
    </row>
    <row r="4">
      <c r="A4" s="4" t="inlineStr">
        <is>
          <t>Notes payable</t>
        </is>
      </c>
      <c r="B4" s="4" t="inlineStr">
        <is>
          <t xml:space="preserve"> </t>
        </is>
      </c>
      <c r="C4" s="5" t="n">
        <v>38749784</v>
      </c>
      <c r="D4" s="5" t="n">
        <v>5478673</v>
      </c>
    </row>
    <row r="5">
      <c r="A5" s="4" t="inlineStr">
        <is>
          <t>Due to Frangipani Trade Servic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interest rate</t>
        </is>
      </c>
      <c r="B7" s="4" t="inlineStr">
        <is>
          <t xml:space="preserve"> </t>
        </is>
      </c>
      <c r="C7" s="11" t="n">
        <v>0.06</v>
      </c>
      <c r="D7" s="4" t="inlineStr">
        <is>
          <t xml:space="preserve"> </t>
        </is>
      </c>
    </row>
    <row r="8">
      <c r="A8" s="4" t="inlineStr">
        <is>
          <t>Debt, periodic payments</t>
        </is>
      </c>
      <c r="B8" s="4" t="inlineStr">
        <is>
          <t xml:space="preserve"> </t>
        </is>
      </c>
      <c r="C8" s="5" t="n">
        <v>150655</v>
      </c>
      <c r="D8" s="4" t="inlineStr">
        <is>
          <t xml:space="preserve"> </t>
        </is>
      </c>
    </row>
    <row r="9">
      <c r="A9" s="4" t="inlineStr">
        <is>
          <t>Due to Employee On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bt, periodic payments</t>
        </is>
      </c>
      <c r="B11" s="5" t="n">
        <v>2500</v>
      </c>
      <c r="C11" s="4" t="inlineStr">
        <is>
          <t xml:space="preserve"> </t>
        </is>
      </c>
      <c r="D11" s="4" t="inlineStr">
        <is>
          <t xml:space="preserve"> </t>
        </is>
      </c>
    </row>
    <row r="12">
      <c r="A12" s="4" t="inlineStr">
        <is>
          <t>Notes payable</t>
        </is>
      </c>
      <c r="B12" s="6" t="n">
        <v>90000</v>
      </c>
      <c r="C12" s="4" t="inlineStr">
        <is>
          <t xml:space="preserve"> </t>
        </is>
      </c>
      <c r="D12" s="4" t="inlineStr">
        <is>
          <t xml:space="preserve"> </t>
        </is>
      </c>
    </row>
    <row r="13">
      <c r="A13" s="4" t="inlineStr">
        <is>
          <t>Due to Employee Two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bt, periodic payments</t>
        </is>
      </c>
      <c r="B15" s="6" t="n">
        <v>5556</v>
      </c>
      <c r="C15" s="4" t="inlineStr">
        <is>
          <t xml:space="preserve"> </t>
        </is>
      </c>
      <c r="D15" s="4" t="inlineStr">
        <is>
          <t xml:space="preserve"> </t>
        </is>
      </c>
    </row>
    <row r="16">
      <c r="A16" s="4" t="inlineStr">
        <is>
          <t>Notes payable</t>
        </is>
      </c>
      <c r="B16" s="5" t="n">
        <v>200000</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solidated Statement of Stockholders' Equity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Total</t>
        </is>
      </c>
    </row>
    <row r="2">
      <c r="A2" s="4" t="inlineStr">
        <is>
          <t>Balance at May. 31, 2020</t>
        </is>
      </c>
      <c r="B2" s="5" t="n">
        <v>130</v>
      </c>
      <c r="C2" s="5" t="n">
        <v>870</v>
      </c>
      <c r="D2" s="4" t="inlineStr">
        <is>
          <t xml:space="preserve"> </t>
        </is>
      </c>
      <c r="E2" s="4" t="inlineStr">
        <is>
          <t xml:space="preserve"> </t>
        </is>
      </c>
      <c r="F2" s="4" t="inlineStr">
        <is>
          <t xml:space="preserve"> </t>
        </is>
      </c>
      <c r="G2" s="5" t="n">
        <v>1523811</v>
      </c>
      <c r="H2" s="5" t="n">
        <v>-408510</v>
      </c>
      <c r="I2" s="5" t="n">
        <v>1116301</v>
      </c>
    </row>
    <row r="3">
      <c r="A3" s="4" t="inlineStr">
        <is>
          <t>Balance, shares at May. 31, 2020</t>
        </is>
      </c>
      <c r="B3" s="6" t="n">
        <v>130000</v>
      </c>
      <c r="C3" s="6" t="n">
        <v>87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or services rendered</t>
        </is>
      </c>
      <c r="B4" s="4" t="inlineStr">
        <is>
          <t xml:space="preserve"> </t>
        </is>
      </c>
      <c r="C4" s="4" t="inlineStr">
        <is>
          <t xml:space="preserve"> </t>
        </is>
      </c>
      <c r="D4" s="4" t="inlineStr">
        <is>
          <t xml:space="preserve"> </t>
        </is>
      </c>
      <c r="E4" s="4" t="inlineStr">
        <is>
          <t xml:space="preserve"> </t>
        </is>
      </c>
      <c r="F4" s="5" t="n">
        <v>28291</v>
      </c>
      <c r="G4" s="6" t="n">
        <v>63375</v>
      </c>
      <c r="H4" s="4" t="inlineStr">
        <is>
          <t xml:space="preserve"> </t>
        </is>
      </c>
      <c r="I4" s="6" t="n">
        <v>91666</v>
      </c>
    </row>
    <row r="5">
      <c r="A5" s="4" t="inlineStr">
        <is>
          <t>Issuance of Common Stock for services rendered, shares</t>
        </is>
      </c>
      <c r="B5" s="4" t="inlineStr">
        <is>
          <t xml:space="preserve"> </t>
        </is>
      </c>
      <c r="C5" s="4" t="inlineStr">
        <is>
          <t xml:space="preserve"> </t>
        </is>
      </c>
      <c r="D5" s="4" t="inlineStr">
        <is>
          <t xml:space="preserve"> </t>
        </is>
      </c>
      <c r="E5" s="4" t="inlineStr">
        <is>
          <t xml:space="preserve"> </t>
        </is>
      </c>
      <c r="F5" s="6" t="n">
        <v>28291180</v>
      </c>
      <c r="G5" s="4" t="inlineStr">
        <is>
          <t xml:space="preserve"> </t>
        </is>
      </c>
      <c r="H5" s="4" t="inlineStr">
        <is>
          <t xml:space="preserve"> </t>
        </is>
      </c>
      <c r="I5" s="4" t="inlineStr">
        <is>
          <t xml:space="preserve"> </t>
        </is>
      </c>
    </row>
    <row r="6">
      <c r="A6" s="4" t="inlineStr">
        <is>
          <t>Conversion of Preferred B to Common Stock</t>
        </is>
      </c>
      <c r="B6" s="4" t="inlineStr">
        <is>
          <t xml:space="preserve"> </t>
        </is>
      </c>
      <c r="C6" s="5" t="n">
        <v>-30</v>
      </c>
      <c r="D6" s="4" t="inlineStr">
        <is>
          <t xml:space="preserve"> </t>
        </is>
      </c>
      <c r="E6" s="4" t="inlineStr">
        <is>
          <t xml:space="preserve"> </t>
        </is>
      </c>
      <c r="F6" s="5" t="n">
        <v>196394</v>
      </c>
      <c r="G6" s="6" t="n">
        <v>-196364</v>
      </c>
      <c r="H6" s="4" t="inlineStr">
        <is>
          <t xml:space="preserve"> </t>
        </is>
      </c>
      <c r="I6" s="4" t="inlineStr">
        <is>
          <t xml:space="preserve"> </t>
        </is>
      </c>
    </row>
    <row r="7">
      <c r="A7" s="4" t="inlineStr">
        <is>
          <t>Conversion of Preferred B to Common Stock, shares</t>
        </is>
      </c>
      <c r="B7" s="4" t="inlineStr">
        <is>
          <t xml:space="preserve"> </t>
        </is>
      </c>
      <c r="C7" s="6" t="n">
        <v>-30000</v>
      </c>
      <c r="D7" s="4" t="inlineStr">
        <is>
          <t xml:space="preserve"> </t>
        </is>
      </c>
      <c r="E7" s="4" t="inlineStr">
        <is>
          <t xml:space="preserve"> </t>
        </is>
      </c>
      <c r="F7" s="6" t="n">
        <v>196394100</v>
      </c>
      <c r="G7" s="4" t="inlineStr">
        <is>
          <t xml:space="preserve"> </t>
        </is>
      </c>
      <c r="H7" s="4" t="inlineStr">
        <is>
          <t xml:space="preserve"> </t>
        </is>
      </c>
      <c r="I7" s="4" t="inlineStr">
        <is>
          <t xml:space="preserve"> </t>
        </is>
      </c>
    </row>
    <row r="8">
      <c r="A8" s="4" t="inlineStr">
        <is>
          <t>Recapitalization upon acquisition - net</t>
        </is>
      </c>
      <c r="B8" s="4" t="inlineStr">
        <is>
          <t xml:space="preserve"> </t>
        </is>
      </c>
      <c r="C8" s="4" t="inlineStr">
        <is>
          <t xml:space="preserve"> </t>
        </is>
      </c>
      <c r="D8" s="4" t="inlineStr">
        <is>
          <t xml:space="preserve"> </t>
        </is>
      </c>
      <c r="E8" s="4" t="inlineStr">
        <is>
          <t xml:space="preserve"> </t>
        </is>
      </c>
      <c r="F8" s="5" t="n">
        <v>133602</v>
      </c>
      <c r="G8" s="6" t="n">
        <v>-179340</v>
      </c>
      <c r="H8" s="4" t="inlineStr">
        <is>
          <t xml:space="preserve"> </t>
        </is>
      </c>
      <c r="I8" s="6" t="n">
        <v>-45738</v>
      </c>
    </row>
    <row r="9">
      <c r="A9" s="4" t="inlineStr">
        <is>
          <t>Recapitalization upon acquisition - net, shares</t>
        </is>
      </c>
      <c r="B9" s="4" t="inlineStr">
        <is>
          <t xml:space="preserve"> </t>
        </is>
      </c>
      <c r="C9" s="4" t="inlineStr">
        <is>
          <t xml:space="preserve"> </t>
        </is>
      </c>
      <c r="D9" s="4" t="inlineStr">
        <is>
          <t xml:space="preserve"> </t>
        </is>
      </c>
      <c r="E9" s="4" t="inlineStr">
        <is>
          <t xml:space="preserve"> </t>
        </is>
      </c>
      <c r="F9" s="6" t="n">
        <v>133601511</v>
      </c>
      <c r="G9" s="4" t="inlineStr">
        <is>
          <t xml:space="preserve"> </t>
        </is>
      </c>
      <c r="H9" s="4" t="inlineStr">
        <is>
          <t xml:space="preserve"> </t>
        </is>
      </c>
      <c r="I9" s="4" t="inlineStr">
        <is>
          <t xml:space="preserve"> </t>
        </is>
      </c>
    </row>
    <row r="10">
      <c r="A10" s="4" t="inlineStr">
        <is>
          <t>Warrants issued with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6" t="n">
        <v>1126497</v>
      </c>
      <c r="H10" s="4" t="inlineStr">
        <is>
          <t xml:space="preserve"> </t>
        </is>
      </c>
      <c r="I10" s="6" t="n">
        <v>1126497</v>
      </c>
    </row>
    <row r="11">
      <c r="A11" s="4" t="inlineStr">
        <is>
          <t>Beneficial conversion feature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6" t="n">
        <v>2540169</v>
      </c>
      <c r="H11" s="4" t="inlineStr">
        <is>
          <t xml:space="preserve"> </t>
        </is>
      </c>
      <c r="I11" s="6" t="n">
        <v>2540169</v>
      </c>
    </row>
    <row r="12">
      <c r="A12" s="4" t="inlineStr">
        <is>
          <t>Issuance of Common Stock for the conversion of notes and accrued interest</t>
        </is>
      </c>
      <c r="B12" s="4" t="inlineStr">
        <is>
          <t xml:space="preserve"> </t>
        </is>
      </c>
      <c r="C12" s="4" t="inlineStr">
        <is>
          <t xml:space="preserve"> </t>
        </is>
      </c>
      <c r="D12" s="4" t="inlineStr">
        <is>
          <t xml:space="preserve"> </t>
        </is>
      </c>
      <c r="E12" s="4" t="inlineStr">
        <is>
          <t xml:space="preserve"> </t>
        </is>
      </c>
      <c r="F12" s="5" t="n">
        <v>35456</v>
      </c>
      <c r="G12" s="6" t="n">
        <v>28236</v>
      </c>
      <c r="H12" s="4" t="inlineStr">
        <is>
          <t xml:space="preserve"> </t>
        </is>
      </c>
      <c r="I12" s="6" t="n">
        <v>63692</v>
      </c>
    </row>
    <row r="13">
      <c r="A13" s="4" t="inlineStr">
        <is>
          <t>Issuance of Common Stock for the conversion of notes and accrued interest, shares</t>
        </is>
      </c>
      <c r="B13" s="4" t="inlineStr">
        <is>
          <t xml:space="preserve"> </t>
        </is>
      </c>
      <c r="C13" s="4" t="inlineStr">
        <is>
          <t xml:space="preserve"> </t>
        </is>
      </c>
      <c r="D13" s="4" t="inlineStr">
        <is>
          <t xml:space="preserve"> </t>
        </is>
      </c>
      <c r="E13" s="4" t="inlineStr">
        <is>
          <t xml:space="preserve"> </t>
        </is>
      </c>
      <c r="F13" s="6" t="n">
        <v>35455872</v>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25497</v>
      </c>
      <c r="I14" s="6" t="n">
        <v>1725497</v>
      </c>
    </row>
    <row r="15">
      <c r="A15" s="4" t="inlineStr">
        <is>
          <t>Balance at May. 31, 2021</t>
        </is>
      </c>
      <c r="B15" s="5" t="n">
        <v>130</v>
      </c>
      <c r="C15" s="5" t="n">
        <v>840</v>
      </c>
      <c r="D15" s="4" t="inlineStr">
        <is>
          <t xml:space="preserve"> </t>
        </is>
      </c>
      <c r="E15" s="4" t="inlineStr">
        <is>
          <t xml:space="preserve"> </t>
        </is>
      </c>
      <c r="F15" s="5" t="n">
        <v>393743</v>
      </c>
      <c r="G15" s="6" t="n">
        <v>4906384</v>
      </c>
      <c r="H15" s="6" t="n">
        <v>1316987</v>
      </c>
      <c r="I15" s="6" t="n">
        <v>6618084</v>
      </c>
    </row>
    <row r="16">
      <c r="A16" s="4" t="inlineStr">
        <is>
          <t>Balance, shares at May. 31, 2021</t>
        </is>
      </c>
      <c r="B16" s="6" t="n">
        <v>130000</v>
      </c>
      <c r="C16" s="6" t="n">
        <v>840000</v>
      </c>
      <c r="D16" s="4" t="inlineStr">
        <is>
          <t xml:space="preserve"> </t>
        </is>
      </c>
      <c r="E16" s="4" t="inlineStr">
        <is>
          <t xml:space="preserve"> </t>
        </is>
      </c>
      <c r="F16" s="6" t="n">
        <v>393742663</v>
      </c>
      <c r="G16" s="4" t="inlineStr">
        <is>
          <t xml:space="preserve"> </t>
        </is>
      </c>
      <c r="H16" s="4" t="inlineStr">
        <is>
          <t xml:space="preserve"> </t>
        </is>
      </c>
      <c r="I16" s="4" t="inlineStr">
        <is>
          <t xml:space="preserve"> </t>
        </is>
      </c>
    </row>
    <row r="17">
      <c r="A17" s="4" t="inlineStr">
        <is>
          <t>Conversion of Preferred B to Common Stock</t>
        </is>
      </c>
      <c r="B17" s="4" t="inlineStr">
        <is>
          <t xml:space="preserve"> </t>
        </is>
      </c>
      <c r="C17" s="5" t="n">
        <v>-19</v>
      </c>
      <c r="D17" s="4" t="inlineStr">
        <is>
          <t xml:space="preserve"> </t>
        </is>
      </c>
      <c r="E17" s="4" t="inlineStr">
        <is>
          <t xml:space="preserve"> </t>
        </is>
      </c>
      <c r="F17" s="5" t="n">
        <v>125692</v>
      </c>
      <c r="G17" s="6" t="n">
        <v>-125673</v>
      </c>
      <c r="H17" s="4" t="inlineStr">
        <is>
          <t xml:space="preserve"> </t>
        </is>
      </c>
      <c r="I17" s="4" t="inlineStr">
        <is>
          <t xml:space="preserve"> </t>
        </is>
      </c>
    </row>
    <row r="18">
      <c r="A18" s="4" t="inlineStr">
        <is>
          <t>Conversion of Preferred B to Common Stock, shares</t>
        </is>
      </c>
      <c r="B18" s="4" t="inlineStr">
        <is>
          <t xml:space="preserve"> </t>
        </is>
      </c>
      <c r="C18" s="6" t="n">
        <v>-19200</v>
      </c>
      <c r="D18" s="4" t="inlineStr">
        <is>
          <t xml:space="preserve"> </t>
        </is>
      </c>
      <c r="E18" s="4" t="inlineStr">
        <is>
          <t xml:space="preserve"> </t>
        </is>
      </c>
      <c r="F18" s="6" t="n">
        <v>125692224</v>
      </c>
      <c r="G18" s="4" t="inlineStr">
        <is>
          <t xml:space="preserve"> </t>
        </is>
      </c>
      <c r="H18" s="4" t="inlineStr">
        <is>
          <t xml:space="preserve"> </t>
        </is>
      </c>
      <c r="I18" s="4" t="inlineStr">
        <is>
          <t xml:space="preserve"> </t>
        </is>
      </c>
    </row>
    <row r="19">
      <c r="A19" s="4" t="inlineStr">
        <is>
          <t>Issuance of Common Stock for the conversion of notes and accrued interest</t>
        </is>
      </c>
      <c r="B19" s="4" t="inlineStr">
        <is>
          <t xml:space="preserve"> </t>
        </is>
      </c>
      <c r="C19" s="4" t="inlineStr">
        <is>
          <t xml:space="preserve"> </t>
        </is>
      </c>
      <c r="D19" s="4" t="inlineStr">
        <is>
          <t xml:space="preserve"> </t>
        </is>
      </c>
      <c r="E19" s="4" t="inlineStr">
        <is>
          <t xml:space="preserve"> </t>
        </is>
      </c>
      <c r="F19" s="5" t="n">
        <v>136347</v>
      </c>
      <c r="G19" s="6" t="n">
        <v>108584</v>
      </c>
      <c r="H19" s="4" t="inlineStr">
        <is>
          <t xml:space="preserve"> </t>
        </is>
      </c>
      <c r="I19" s="6" t="n">
        <v>244931</v>
      </c>
    </row>
    <row r="20">
      <c r="A20" s="4" t="inlineStr">
        <is>
          <t>Issuance of Common Stock for the conversion of notes and accrued interest, shares</t>
        </is>
      </c>
      <c r="B20" s="4" t="inlineStr">
        <is>
          <t xml:space="preserve"> </t>
        </is>
      </c>
      <c r="C20" s="4" t="inlineStr">
        <is>
          <t xml:space="preserve"> </t>
        </is>
      </c>
      <c r="D20" s="4" t="inlineStr">
        <is>
          <t xml:space="preserve"> </t>
        </is>
      </c>
      <c r="E20" s="4" t="inlineStr">
        <is>
          <t xml:space="preserve"> </t>
        </is>
      </c>
      <c r="F20" s="6" t="n">
        <v>136346191</v>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534554</v>
      </c>
      <c r="I21" s="6" t="n">
        <v>3534554</v>
      </c>
    </row>
    <row r="22">
      <c r="A22" s="4" t="inlineStr">
        <is>
          <t>Conversion of debt to preferred C and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debt to preferred C and D, shares</t>
        </is>
      </c>
      <c r="B23" s="4" t="inlineStr">
        <is>
          <t xml:space="preserve"> </t>
        </is>
      </c>
      <c r="C23" s="4" t="inlineStr">
        <is>
          <t xml:space="preserve"> </t>
        </is>
      </c>
      <c r="D23" s="6" t="n">
        <v>195</v>
      </c>
      <c r="E23" s="6" t="n">
        <v>192</v>
      </c>
      <c r="F23" s="4" t="inlineStr">
        <is>
          <t xml:space="preserve"> </t>
        </is>
      </c>
      <c r="G23" s="4" t="inlineStr">
        <is>
          <t xml:space="preserve"> </t>
        </is>
      </c>
      <c r="H23" s="4" t="inlineStr">
        <is>
          <t xml:space="preserve"> </t>
        </is>
      </c>
      <c r="I23" s="4" t="inlineStr">
        <is>
          <t xml:space="preserve"> </t>
        </is>
      </c>
    </row>
    <row r="24">
      <c r="A24" s="4" t="inlineStr">
        <is>
          <t>Conversion of Preferred D to Common Stock</t>
        </is>
      </c>
      <c r="B24" s="4" t="inlineStr">
        <is>
          <t xml:space="preserve"> </t>
        </is>
      </c>
      <c r="C24" s="4" t="inlineStr">
        <is>
          <t xml:space="preserve"> </t>
        </is>
      </c>
      <c r="D24" s="4" t="inlineStr">
        <is>
          <t xml:space="preserve"> </t>
        </is>
      </c>
      <c r="E24" s="4" t="inlineStr">
        <is>
          <t xml:space="preserve"> </t>
        </is>
      </c>
      <c r="F24" s="5" t="n">
        <v>31415</v>
      </c>
      <c r="G24" s="6" t="n">
        <v>-31415</v>
      </c>
      <c r="H24" s="4" t="inlineStr">
        <is>
          <t xml:space="preserve"> </t>
        </is>
      </c>
      <c r="I24" s="4" t="inlineStr">
        <is>
          <t xml:space="preserve"> </t>
        </is>
      </c>
    </row>
    <row r="25">
      <c r="A25" s="4" t="inlineStr">
        <is>
          <t>Conversion of Preferred D to Common Stock, shares</t>
        </is>
      </c>
      <c r="B25" s="4" t="inlineStr">
        <is>
          <t xml:space="preserve"> </t>
        </is>
      </c>
      <c r="C25" s="4" t="inlineStr">
        <is>
          <t xml:space="preserve"> </t>
        </is>
      </c>
      <c r="D25" s="4" t="inlineStr">
        <is>
          <t xml:space="preserve"> </t>
        </is>
      </c>
      <c r="E25" s="6" t="n">
        <v>-5</v>
      </c>
      <c r="F25" s="6" t="n">
        <v>31415400</v>
      </c>
      <c r="G25" s="4" t="inlineStr">
        <is>
          <t xml:space="preserve"> </t>
        </is>
      </c>
      <c r="H25" s="4" t="inlineStr">
        <is>
          <t xml:space="preserve"> </t>
        </is>
      </c>
      <c r="I25" s="4" t="inlineStr">
        <is>
          <t xml:space="preserve"> </t>
        </is>
      </c>
    </row>
    <row r="26">
      <c r="A26" s="4" t="inlineStr">
        <is>
          <t>Deemed Dividend</t>
        </is>
      </c>
      <c r="B26" s="4" t="inlineStr">
        <is>
          <t xml:space="preserve"> </t>
        </is>
      </c>
      <c r="C26" s="4" t="inlineStr">
        <is>
          <t xml:space="preserve"> </t>
        </is>
      </c>
      <c r="D26" s="4" t="inlineStr">
        <is>
          <t xml:space="preserve"> </t>
        </is>
      </c>
      <c r="E26" s="4" t="inlineStr">
        <is>
          <t xml:space="preserve"> </t>
        </is>
      </c>
      <c r="F26" s="4" t="inlineStr">
        <is>
          <t xml:space="preserve"> </t>
        </is>
      </c>
      <c r="G26" s="6" t="n">
        <v>-4565725</v>
      </c>
      <c r="H26" s="4" t="inlineStr">
        <is>
          <t xml:space="preserve"> </t>
        </is>
      </c>
      <c r="I26" s="6" t="n">
        <v>-4565725</v>
      </c>
    </row>
    <row r="27">
      <c r="A27" s="4" t="inlineStr">
        <is>
          <t>Balance at May. 31, 2022</t>
        </is>
      </c>
      <c r="B27" s="5" t="n">
        <v>130</v>
      </c>
      <c r="C27" s="5" t="n">
        <v>821</v>
      </c>
      <c r="D27" s="4" t="inlineStr">
        <is>
          <t xml:space="preserve"> </t>
        </is>
      </c>
      <c r="E27" s="4" t="inlineStr">
        <is>
          <t xml:space="preserve"> </t>
        </is>
      </c>
      <c r="F27" s="5" t="n">
        <v>687197</v>
      </c>
      <c r="G27" s="5" t="n">
        <v>292155</v>
      </c>
      <c r="H27" s="5" t="n">
        <v>4851541</v>
      </c>
      <c r="I27" s="5" t="n">
        <v>5831844</v>
      </c>
    </row>
    <row r="28">
      <c r="A28" s="4" t="inlineStr">
        <is>
          <t>Balance, shares at May. 31, 2022</t>
        </is>
      </c>
      <c r="B28" s="6" t="n">
        <v>130000</v>
      </c>
      <c r="C28" s="6" t="n">
        <v>820800</v>
      </c>
      <c r="D28" s="6" t="n">
        <v>195</v>
      </c>
      <c r="E28" s="6" t="n">
        <v>187</v>
      </c>
      <c r="F28" s="6" t="n">
        <v>687196478</v>
      </c>
      <c r="G28" s="4" t="inlineStr">
        <is>
          <t xml:space="preserve"> </t>
        </is>
      </c>
      <c r="H28" s="4" t="inlineStr">
        <is>
          <t xml:space="preserve"> </t>
        </is>
      </c>
      <c r="I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RELATED PARTY TRANSACTIONS (Details Narrative) - USD ($)</t>
        </is>
      </c>
      <c r="C1" s="2" t="inlineStr">
        <is>
          <t>12 Months Ended</t>
        </is>
      </c>
    </row>
    <row r="2">
      <c r="B2" s="2" t="inlineStr">
        <is>
          <t>May 29, 2020</t>
        </is>
      </c>
      <c r="C2" s="2" t="inlineStr">
        <is>
          <t>May 31, 2022</t>
        </is>
      </c>
      <c r="D2" s="2" t="inlineStr">
        <is>
          <t>May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ed balances</t>
        </is>
      </c>
      <c r="B4" s="4" t="inlineStr">
        <is>
          <t xml:space="preserve"> </t>
        </is>
      </c>
      <c r="C4" s="5" t="n">
        <v>776515</v>
      </c>
      <c r="D4" s="5" t="n">
        <v>1350389</v>
      </c>
    </row>
    <row r="5">
      <c r="A5" s="4" t="inlineStr">
        <is>
          <t>Accounts receivable, trade related parties</t>
        </is>
      </c>
      <c r="B5" s="4" t="inlineStr">
        <is>
          <t xml:space="preserve"> </t>
        </is>
      </c>
      <c r="C5" s="6" t="n">
        <v>3000000</v>
      </c>
      <c r="D5" s="6" t="n">
        <v>1300000</v>
      </c>
    </row>
    <row r="6">
      <c r="A6" s="4" t="inlineStr">
        <is>
          <t>Accounts payable, trade related parties</t>
        </is>
      </c>
      <c r="B6" s="4" t="inlineStr">
        <is>
          <t xml:space="preserve"> </t>
        </is>
      </c>
      <c r="C6" s="6" t="n">
        <v>15200000</v>
      </c>
      <c r="D6" s="6" t="n">
        <v>10800000</v>
      </c>
    </row>
    <row r="7">
      <c r="A7" s="4" t="inlineStr">
        <is>
          <t>Revenue from related party transactions</t>
        </is>
      </c>
      <c r="B7" s="4" t="inlineStr">
        <is>
          <t xml:space="preserve"> </t>
        </is>
      </c>
      <c r="C7" s="6" t="n">
        <v>3900000</v>
      </c>
      <c r="D7" s="6" t="n">
        <v>2400000</v>
      </c>
    </row>
    <row r="8">
      <c r="A8" s="4" t="inlineStr">
        <is>
          <t>Direct Operating Costs</t>
        </is>
      </c>
      <c r="B8" s="4" t="inlineStr">
        <is>
          <t xml:space="preserve"> </t>
        </is>
      </c>
      <c r="C8" s="6" t="n">
        <v>192800000</v>
      </c>
      <c r="D8" s="6" t="n">
        <v>54900000</v>
      </c>
    </row>
    <row r="9">
      <c r="A9" s="4" t="inlineStr">
        <is>
          <t>Consulting Services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ayment for consulting agreement</t>
        </is>
      </c>
      <c r="B11" s="5" t="n">
        <v>500000</v>
      </c>
      <c r="C11" s="4" t="inlineStr">
        <is>
          <t xml:space="preserve"> </t>
        </is>
      </c>
      <c r="D11" s="4" t="inlineStr">
        <is>
          <t xml:space="preserve"> </t>
        </is>
      </c>
    </row>
    <row r="12">
      <c r="A12" s="4" t="inlineStr">
        <is>
          <t>Amortized balances</t>
        </is>
      </c>
      <c r="B12" s="4" t="inlineStr">
        <is>
          <t xml:space="preserve"> </t>
        </is>
      </c>
      <c r="C12" s="5" t="n">
        <v>282666</v>
      </c>
      <c r="D12" s="5" t="n">
        <v>56533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RETIREMENT PLAN (Details Narrative) - USD ($) $ in Thousands</t>
        </is>
      </c>
      <c r="B1" s="2" t="inlineStr">
        <is>
          <t>12 Months Ended</t>
        </is>
      </c>
    </row>
    <row r="2">
      <c r="B2" s="2" t="inlineStr">
        <is>
          <t>May 31, 2022</t>
        </is>
      </c>
      <c r="C2" s="2" t="inlineStr">
        <is>
          <t>May 31, 2021</t>
        </is>
      </c>
    </row>
    <row r="3">
      <c r="A3" s="3" t="inlineStr">
        <is>
          <t>Retirement Benefits [Abstract]</t>
        </is>
      </c>
      <c r="B3" s="4" t="inlineStr">
        <is>
          <t xml:space="preserve"> </t>
        </is>
      </c>
      <c r="C3" s="4" t="inlineStr">
        <is>
          <t xml:space="preserve"> </t>
        </is>
      </c>
    </row>
    <row r="4">
      <c r="A4" s="4" t="inlineStr">
        <is>
          <t>Retirment plan, description</t>
        </is>
      </c>
      <c r="B4" s="4" t="inlineStr">
        <is>
          <t>In one of which the Company has the
discretionary option of matching employee contributions and in the other the Company matches 20% on the first 100% contribution. In either
Plan, employees can contribute 1% to 98% of gross salary up to a maximum permitted by law</t>
        </is>
      </c>
      <c r="C4" s="4" t="inlineStr">
        <is>
          <t xml:space="preserve"> </t>
        </is>
      </c>
    </row>
    <row r="5">
      <c r="A5" s="4" t="inlineStr">
        <is>
          <t>Retirement expense</t>
        </is>
      </c>
      <c r="B5" s="5" t="n">
        <v>100</v>
      </c>
      <c r="C5" s="5" t="n">
        <v>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1" customWidth="1" min="2" max="2"/>
  </cols>
  <sheetData>
    <row r="1">
      <c r="A1" s="1" t="inlineStr">
        <is>
          <t>SCHEDULE OF WARRANTS ACTIVITY (Details) - Warrant [Member]</t>
        </is>
      </c>
      <c r="B1" s="2" t="inlineStr">
        <is>
          <t>12 Months Ended</t>
        </is>
      </c>
    </row>
    <row r="2">
      <c r="B2" s="2" t="inlineStr">
        <is>
          <t>May 31, 2022 $ / shares shares</t>
        </is>
      </c>
    </row>
    <row r="3">
      <c r="A3" s="3" t="inlineStr">
        <is>
          <t>Accumulated Other Comprehensive Income (Loss) [Line Items]</t>
        </is>
      </c>
      <c r="B3" s="4" t="inlineStr">
        <is>
          <t xml:space="preserve"> </t>
        </is>
      </c>
    </row>
    <row r="4">
      <c r="A4" s="4" t="inlineStr">
        <is>
          <t>Number of warrants outstanding, beginning | shares</t>
        </is>
      </c>
      <c r="B4" s="6" t="n">
        <v>1140956904</v>
      </c>
    </row>
    <row r="5">
      <c r="A5" s="4" t="inlineStr">
        <is>
          <t>Warrants, weighted average exercise price, beginning | $ / shares</t>
        </is>
      </c>
      <c r="B5" s="7" t="n">
        <v>0.002</v>
      </c>
    </row>
    <row r="6">
      <c r="A6" s="4" t="inlineStr">
        <is>
          <t>Number of warrants exercisable , beginning | shares</t>
        </is>
      </c>
      <c r="B6" s="6" t="n">
        <v>1140956904</v>
      </c>
    </row>
    <row r="7">
      <c r="A7" s="4" t="inlineStr">
        <is>
          <t>Warrants, weighted average exercise price exercisable, beginning | $ / shares</t>
        </is>
      </c>
      <c r="B7" s="7" t="n">
        <v>0.002</v>
      </c>
    </row>
    <row r="8">
      <c r="A8" s="4" t="inlineStr">
        <is>
          <t>Number of warrants, granted | shares</t>
        </is>
      </c>
      <c r="B8" s="6" t="n">
        <v>-1140956904</v>
      </c>
    </row>
    <row r="9">
      <c r="A9" s="4" t="inlineStr">
        <is>
          <t>Warrants, weighted average exercise price, granted | $ / shares</t>
        </is>
      </c>
      <c r="B9" s="4" t="inlineStr">
        <is>
          <t xml:space="preserve"> </t>
        </is>
      </c>
    </row>
    <row r="10">
      <c r="A10" s="4" t="inlineStr">
        <is>
          <t>Number of warrants outstanding, ending | shares</t>
        </is>
      </c>
      <c r="B10" s="4" t="inlineStr">
        <is>
          <t xml:space="preserve"> </t>
        </is>
      </c>
    </row>
    <row r="11">
      <c r="A11" s="4" t="inlineStr">
        <is>
          <t>Warrants, weighted average exercise price, ending | $ / shares</t>
        </is>
      </c>
      <c r="B11" s="4" t="inlineStr">
        <is>
          <t xml:space="preserve"> </t>
        </is>
      </c>
    </row>
    <row r="12">
      <c r="A12" s="4" t="inlineStr">
        <is>
          <t>Number of warrants exercisable, ending | shares</t>
        </is>
      </c>
      <c r="B12" s="4" t="inlineStr">
        <is>
          <t xml:space="preserve"> </t>
        </is>
      </c>
    </row>
    <row r="13">
      <c r="A13" s="4" t="inlineStr">
        <is>
          <t>Warrants, weighted average exercise price exercisable, ending | $ / shares</t>
        </is>
      </c>
      <c r="B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5" customWidth="1" min="8" max="8"/>
    <col width="15" customWidth="1" min="9" max="9"/>
    <col width="15" customWidth="1" min="10" max="10"/>
    <col width="14" customWidth="1" min="11" max="11"/>
    <col width="14" customWidth="1" min="12" max="12"/>
    <col width="16" customWidth="1" min="13" max="13"/>
    <col width="13" customWidth="1" min="14" max="14"/>
    <col width="14" customWidth="1" min="15" max="15"/>
  </cols>
  <sheetData>
    <row r="1">
      <c r="A1" s="1" t="inlineStr">
        <is>
          <t>STOCKHOLDERS’ EQUITY (Details Narrative) - USD ($)</t>
        </is>
      </c>
      <c r="M1" s="2" t="inlineStr">
        <is>
          <t>12 Months Ended</t>
        </is>
      </c>
    </row>
    <row r="2">
      <c r="B2" s="2" t="inlineStr">
        <is>
          <t>Apr. 05, 2022</t>
        </is>
      </c>
      <c r="C2" s="2" t="inlineStr">
        <is>
          <t>Oct. 27, 2021</t>
        </is>
      </c>
      <c r="D2" s="2" t="inlineStr">
        <is>
          <t>Sep. 28, 2021</t>
        </is>
      </c>
      <c r="E2" s="2" t="inlineStr">
        <is>
          <t>Aug. 13, 2021</t>
        </is>
      </c>
      <c r="F2" s="2" t="inlineStr">
        <is>
          <t>Aug. 09, 2021</t>
        </is>
      </c>
      <c r="G2" s="2" t="inlineStr">
        <is>
          <t>Aug. 03, 2021</t>
        </is>
      </c>
      <c r="H2" s="2" t="inlineStr">
        <is>
          <t>Jul. 08, 2021</t>
        </is>
      </c>
      <c r="I2" s="2" t="inlineStr">
        <is>
          <t>Jun. 28, 2021</t>
        </is>
      </c>
      <c r="J2" s="2" t="inlineStr">
        <is>
          <t>Jun. 23, 2021</t>
        </is>
      </c>
      <c r="K2" s="2" t="inlineStr">
        <is>
          <t>Apr. 12, 2021</t>
        </is>
      </c>
      <c r="L2" s="2" t="inlineStr">
        <is>
          <t>Oct. 09, 2020</t>
        </is>
      </c>
      <c r="M2" s="2" t="inlineStr">
        <is>
          <t>May 31, 2022</t>
        </is>
      </c>
      <c r="N2" s="2" t="inlineStr">
        <is>
          <t>May 31, 2021</t>
        </is>
      </c>
      <c r="O2" s="2" t="inlineStr">
        <is>
          <t>Jan. 1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00000000</v>
      </c>
      <c r="N4" s="6" t="n">
        <v>800000000</v>
      </c>
      <c r="O4" s="6" t="n">
        <v>5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87196478</v>
      </c>
      <c r="N6" s="6" t="n">
        <v>393742663</v>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87196478</v>
      </c>
      <c r="N7" s="6" t="n">
        <v>393742663</v>
      </c>
      <c r="O7" s="4" t="inlineStr">
        <is>
          <t xml:space="preserve"> </t>
        </is>
      </c>
    </row>
    <row r="8">
      <c r="A8" s="4" t="inlineStr">
        <is>
          <t>Preferred stock, shares desig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00000</v>
      </c>
      <c r="N8" s="6" t="n">
        <v>5000000</v>
      </c>
      <c r="O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1</v>
      </c>
      <c r="N9" s="7" t="n">
        <v>0.001</v>
      </c>
      <c r="O9" s="4" t="inlineStr">
        <is>
          <t xml:space="preserve"> </t>
        </is>
      </c>
    </row>
    <row r="10">
      <c r="A10" s="4" t="inlineStr">
        <is>
          <t>Common stock convers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3" t="n">
        <v>0.1248</v>
      </c>
      <c r="N10" s="4" t="inlineStr">
        <is>
          <t xml:space="preserve"> </t>
        </is>
      </c>
      <c r="O10" s="4" t="inlineStr">
        <is>
          <t xml:space="preserve"> </t>
        </is>
      </c>
    </row>
    <row r="11">
      <c r="A11" s="4" t="inlineStr">
        <is>
          <t>Deemed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300000</v>
      </c>
      <c r="N11" s="4" t="inlineStr">
        <is>
          <t xml:space="preserve"> </t>
        </is>
      </c>
      <c r="O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convers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900000</v>
      </c>
      <c r="N14" s="4" t="inlineStr">
        <is>
          <t xml:space="preserve"> </t>
        </is>
      </c>
      <c r="O14" s="4" t="inlineStr">
        <is>
          <t xml:space="preserve"> </t>
        </is>
      </c>
    </row>
    <row r="15">
      <c r="A15" s="4" t="inlineStr">
        <is>
          <t>Series D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shares design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00</v>
      </c>
      <c r="N17" s="6" t="n">
        <v>200</v>
      </c>
      <c r="O17" s="4" t="inlineStr">
        <is>
          <t xml:space="preserve"> </t>
        </is>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0.001</v>
      </c>
      <c r="N18" s="7" t="n">
        <v>0.001</v>
      </c>
      <c r="O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87</v>
      </c>
      <c r="N19" s="6" t="n">
        <v>0</v>
      </c>
      <c r="O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87</v>
      </c>
      <c r="N20" s="6" t="n">
        <v>0</v>
      </c>
      <c r="O20" s="4" t="inlineStr">
        <is>
          <t xml:space="preserve"> </t>
        </is>
      </c>
    </row>
    <row r="21">
      <c r="A21" s="4" t="inlineStr">
        <is>
          <t>Series A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shares desig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30000</v>
      </c>
      <c r="N23" s="6" t="n">
        <v>130000</v>
      </c>
      <c r="O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001</v>
      </c>
      <c r="N24" s="7" t="n">
        <v>0.001</v>
      </c>
      <c r="O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30000</v>
      </c>
      <c r="N25" s="6" t="n">
        <v>130000</v>
      </c>
      <c r="O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30000</v>
      </c>
      <c r="N26" s="6" t="n">
        <v>130000</v>
      </c>
      <c r="O26" s="4" t="inlineStr">
        <is>
          <t xml:space="preserve"> </t>
        </is>
      </c>
    </row>
    <row r="27">
      <c r="A27" s="4" t="inlineStr">
        <is>
          <t>Series B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shares design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870000</v>
      </c>
      <c r="N29" s="6" t="n">
        <v>870000</v>
      </c>
      <c r="O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0.001</v>
      </c>
      <c r="N30" s="7" t="n">
        <v>0.001</v>
      </c>
      <c r="O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820800</v>
      </c>
      <c r="N31" s="6" t="n">
        <v>840000</v>
      </c>
      <c r="O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820800</v>
      </c>
      <c r="N32" s="6" t="n">
        <v>840000</v>
      </c>
      <c r="O32" s="4" t="inlineStr">
        <is>
          <t xml:space="preserve"> </t>
        </is>
      </c>
    </row>
    <row r="33">
      <c r="A33" s="4" t="inlineStr">
        <is>
          <t>Series C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shares design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00</v>
      </c>
      <c r="N35" s="6" t="n">
        <v>200</v>
      </c>
      <c r="O35" s="4" t="inlineStr">
        <is>
          <t xml:space="preserve"> </t>
        </is>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0.001</v>
      </c>
      <c r="O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95</v>
      </c>
      <c r="N37" s="4" t="inlineStr">
        <is>
          <t xml:space="preserve"> </t>
        </is>
      </c>
      <c r="O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95</v>
      </c>
      <c r="N38" s="6" t="n">
        <v>0</v>
      </c>
      <c r="O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issued in conversion</t>
        </is>
      </c>
      <c r="B41" s="4" t="inlineStr">
        <is>
          <t xml:space="preserve"> </t>
        </is>
      </c>
      <c r="C41" s="4" t="inlineStr">
        <is>
          <t xml:space="preserve"> </t>
        </is>
      </c>
      <c r="D41" s="4" t="inlineStr">
        <is>
          <t xml:space="preserve"> </t>
        </is>
      </c>
      <c r="E41" s="6" t="n">
        <v>12569222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ries B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s converted</t>
        </is>
      </c>
      <c r="B44" s="4" t="inlineStr">
        <is>
          <t xml:space="preserve"> </t>
        </is>
      </c>
      <c r="C44" s="4" t="inlineStr">
        <is>
          <t xml:space="preserve"> </t>
        </is>
      </c>
      <c r="D44" s="4" t="inlineStr">
        <is>
          <t xml:space="preserve"> </t>
        </is>
      </c>
      <c r="E44" s="6" t="n">
        <v>192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 [Member] | Series D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600000</v>
      </c>
      <c r="N47" s="4" t="inlineStr">
        <is>
          <t xml:space="preserve"> </t>
        </is>
      </c>
      <c r="O47" s="4" t="inlineStr">
        <is>
          <t xml:space="preserve"> </t>
        </is>
      </c>
    </row>
    <row r="48">
      <c r="A48" s="4" t="inlineStr">
        <is>
          <t>Consulta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8291180</v>
      </c>
      <c r="O50" s="4" t="inlineStr">
        <is>
          <t xml:space="preserve"> </t>
        </is>
      </c>
    </row>
    <row r="51">
      <c r="A51" s="4" t="inlineStr">
        <is>
          <t>Number of shares issu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91666</v>
      </c>
      <c r="O51" s="4" t="inlineStr">
        <is>
          <t xml:space="preserve"> </t>
        </is>
      </c>
    </row>
    <row r="52">
      <c r="A52" s="4" t="inlineStr">
        <is>
          <t>Chief Executive Officer [Member] | Series B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s 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0000</v>
      </c>
      <c r="M54" s="4" t="inlineStr">
        <is>
          <t xml:space="preserve"> </t>
        </is>
      </c>
      <c r="N54" s="4" t="inlineStr">
        <is>
          <t xml:space="preserve"> </t>
        </is>
      </c>
      <c r="O54" s="4" t="inlineStr">
        <is>
          <t xml:space="preserve"> </t>
        </is>
      </c>
    </row>
    <row r="55">
      <c r="A55" s="4" t="inlineStr">
        <is>
          <t>Chief Executive Officer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96394100</v>
      </c>
      <c r="M57" s="4" t="inlineStr">
        <is>
          <t xml:space="preserve"> </t>
        </is>
      </c>
      <c r="N57" s="4" t="inlineStr">
        <is>
          <t xml:space="preserve"> </t>
        </is>
      </c>
      <c r="O57" s="4" t="inlineStr">
        <is>
          <t xml:space="preserve"> </t>
        </is>
      </c>
    </row>
    <row r="58">
      <c r="A58" s="4" t="inlineStr">
        <is>
          <t>Chief Executive Officer [Member] | Series B Convertible Preferred Stock [Member] | Frangipani Trade Service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wnership percentage</t>
        </is>
      </c>
      <c r="B60" s="4" t="inlineStr">
        <is>
          <t xml:space="preserve"> </t>
        </is>
      </c>
      <c r="C60" s="4" t="inlineStr">
        <is>
          <t xml:space="preserve"> </t>
        </is>
      </c>
      <c r="D60" s="4" t="inlineStr">
        <is>
          <t xml:space="preserve"> </t>
        </is>
      </c>
      <c r="E60" s="11"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otehold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conversion amount</t>
        </is>
      </c>
      <c r="B63" s="4" t="inlineStr">
        <is>
          <t xml:space="preserve"> </t>
        </is>
      </c>
      <c r="C63" s="5" t="n">
        <v>41317</v>
      </c>
      <c r="D63" s="12" t="n">
        <v>53054.86</v>
      </c>
      <c r="E63" s="4" t="inlineStr">
        <is>
          <t xml:space="preserve"> </t>
        </is>
      </c>
      <c r="F63" s="12" t="n">
        <v>12820.83</v>
      </c>
      <c r="G63" s="12" t="n">
        <v>24418.89</v>
      </c>
      <c r="H63" s="12" t="n">
        <v>15620.83</v>
      </c>
      <c r="I63" s="12" t="n">
        <v>71855.2</v>
      </c>
      <c r="J63" s="12" t="n">
        <v>25842.22</v>
      </c>
      <c r="K63" s="5" t="n">
        <v>63692</v>
      </c>
      <c r="L63" s="4" t="inlineStr">
        <is>
          <t xml:space="preserve"> </t>
        </is>
      </c>
      <c r="M63" s="4" t="inlineStr">
        <is>
          <t xml:space="preserve"> </t>
        </is>
      </c>
      <c r="N63" s="4" t="inlineStr">
        <is>
          <t xml:space="preserve"> </t>
        </is>
      </c>
      <c r="O63" s="4" t="inlineStr">
        <is>
          <t xml:space="preserve"> </t>
        </is>
      </c>
    </row>
    <row r="64">
      <c r="A64" s="4" t="inlineStr">
        <is>
          <t>Debt, conversion of shares</t>
        </is>
      </c>
      <c r="B64" s="4" t="inlineStr">
        <is>
          <t xml:space="preserve"> </t>
        </is>
      </c>
      <c r="C64" s="6" t="n">
        <v>23000000</v>
      </c>
      <c r="D64" s="6" t="n">
        <v>29534319</v>
      </c>
      <c r="E64" s="4" t="inlineStr">
        <is>
          <t xml:space="preserve"> </t>
        </is>
      </c>
      <c r="F64" s="6" t="n">
        <v>7137037</v>
      </c>
      <c r="G64" s="6" t="n">
        <v>13593388</v>
      </c>
      <c r="H64" s="6" t="n">
        <v>8695727</v>
      </c>
      <c r="I64" s="6" t="n">
        <v>40000000</v>
      </c>
      <c r="J64" s="6" t="n">
        <v>14385720</v>
      </c>
      <c r="K64" s="6" t="n">
        <v>35455872</v>
      </c>
      <c r="L64" s="4" t="inlineStr">
        <is>
          <t xml:space="preserve"> </t>
        </is>
      </c>
      <c r="M64" s="4" t="inlineStr">
        <is>
          <t xml:space="preserve"> </t>
        </is>
      </c>
      <c r="N64" s="4" t="inlineStr">
        <is>
          <t xml:space="preserve"> </t>
        </is>
      </c>
      <c r="O64" s="4" t="inlineStr">
        <is>
          <t xml:space="preserve"> </t>
        </is>
      </c>
    </row>
    <row r="65">
      <c r="A65" s="4" t="inlineStr">
        <is>
          <t>Common stock per share</t>
        </is>
      </c>
      <c r="B65" s="4" t="inlineStr">
        <is>
          <t xml:space="preserve"> </t>
        </is>
      </c>
      <c r="C65" s="15" t="n">
        <v>0.00179638</v>
      </c>
      <c r="D65" s="15" t="n">
        <v>0.00179638</v>
      </c>
      <c r="E65" s="4" t="inlineStr">
        <is>
          <t xml:space="preserve"> </t>
        </is>
      </c>
      <c r="F65" s="15" t="n">
        <v>0.00179638</v>
      </c>
      <c r="G65" s="15" t="n">
        <v>0.00179638</v>
      </c>
      <c r="H65" s="15" t="n">
        <v>0.00179638</v>
      </c>
      <c r="I65" s="15" t="n">
        <v>0.00179638</v>
      </c>
      <c r="J65" s="15" t="n">
        <v>0.00179638</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holder [Member] | Series D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issued in conversion</t>
        </is>
      </c>
      <c r="B68" s="6" t="n">
        <v>314154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converted</t>
        </is>
      </c>
      <c r="B69" s="6" t="n">
        <v>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2">
    <mergeCell ref="A1:A2"/>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SCHEDULE OF COMPONENTS OF LEASE EXPENSE (Details) - USD ($)</t>
        </is>
      </c>
      <c r="B1" s="2" t="inlineStr">
        <is>
          <t>12 Months Ended</t>
        </is>
      </c>
    </row>
    <row r="2">
      <c r="B2" s="2" t="inlineStr">
        <is>
          <t>May 31, 2022</t>
        </is>
      </c>
      <c r="C2" s="2" t="inlineStr">
        <is>
          <t>May 31, 2021</t>
        </is>
      </c>
    </row>
    <row r="3">
      <c r="A3" s="3" t="inlineStr">
        <is>
          <t>Commitments and Contingencies Disclosure [Abstract]</t>
        </is>
      </c>
      <c r="B3" s="4" t="inlineStr">
        <is>
          <t xml:space="preserve"> </t>
        </is>
      </c>
      <c r="C3" s="4" t="inlineStr">
        <is>
          <t xml:space="preserve"> </t>
        </is>
      </c>
    </row>
    <row r="4">
      <c r="A4" s="4" t="inlineStr">
        <is>
          <t>Operating lease</t>
        </is>
      </c>
      <c r="B4" s="5" t="n">
        <v>1717807</v>
      </c>
      <c r="C4" s="5" t="n">
        <v>1506090</v>
      </c>
    </row>
    <row r="5">
      <c r="A5" s="4" t="inlineStr">
        <is>
          <t>Interest on operating lease liabilities</t>
        </is>
      </c>
      <c r="B5" s="6" t="n">
        <v>209536</v>
      </c>
      <c r="C5" s="6" t="n">
        <v>148039</v>
      </c>
    </row>
    <row r="6">
      <c r="A6" s="4" t="inlineStr">
        <is>
          <t>Total net lease cost</t>
        </is>
      </c>
      <c r="B6" s="5" t="n">
        <v>1927343</v>
      </c>
      <c r="C6" s="5" t="n">
        <v>16541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s>
  <sheetData>
    <row r="1">
      <c r="A1" s="1" t="inlineStr">
        <is>
          <t>SCHEDULE OF SUPPLEMENTAL BALANCE SHEET INFORMATION (Details) - USD ($)</t>
        </is>
      </c>
      <c r="B1" s="2" t="inlineStr">
        <is>
          <t>May 31, 2022</t>
        </is>
      </c>
      <c r="C1" s="2" t="inlineStr">
        <is>
          <t>May 31, 2021</t>
        </is>
      </c>
      <c r="D1" s="2" t="inlineStr">
        <is>
          <t>May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ROU assets – net</t>
        </is>
      </c>
      <c r="B3" s="5" t="n">
        <v>2408098</v>
      </c>
      <c r="C3" s="5" t="n">
        <v>3797527</v>
      </c>
      <c r="D3" s="5" t="n">
        <v>4770280</v>
      </c>
    </row>
    <row r="4">
      <c r="A4" s="4" t="inlineStr">
        <is>
          <t>Current operating lease liabilities, included in current liabilities</t>
        </is>
      </c>
      <c r="B4" s="6" t="n">
        <v>912618</v>
      </c>
      <c r="C4" s="6" t="n">
        <v>1466409</v>
      </c>
      <c r="D4" s="4" t="inlineStr">
        <is>
          <t xml:space="preserve"> </t>
        </is>
      </c>
    </row>
    <row r="5">
      <c r="A5" s="4" t="inlineStr">
        <is>
          <t>Noncurrent operating lease liabilities, included in long-term liabilities</t>
        </is>
      </c>
      <c r="B5" s="6" t="n">
        <v>1593873</v>
      </c>
      <c r="C5" s="6" t="n">
        <v>2431144</v>
      </c>
      <c r="D5" s="4" t="inlineStr">
        <is>
          <t xml:space="preserve"> </t>
        </is>
      </c>
    </row>
    <row r="6">
      <c r="A6" s="4" t="inlineStr">
        <is>
          <t>Total operating lease liabilities</t>
        </is>
      </c>
      <c r="B6" s="5" t="n">
        <v>2506491</v>
      </c>
      <c r="C6" s="5" t="n">
        <v>3897553</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16" customWidth="1" min="3" max="3"/>
  </cols>
  <sheetData>
    <row r="1">
      <c r="A1" s="1" t="inlineStr">
        <is>
          <t>SCHEDULE OF SUPPLEMENTAL CASH FLOW AND OTHER INFORMATION (Details) - USD ($)</t>
        </is>
      </c>
      <c r="B1" s="2" t="inlineStr">
        <is>
          <t>12 Months Ended</t>
        </is>
      </c>
    </row>
    <row r="2">
      <c r="B2" s="2" t="inlineStr">
        <is>
          <t>May 31, 2022</t>
        </is>
      </c>
      <c r="C2" s="2" t="inlineStr">
        <is>
          <t>May 31, 2021</t>
        </is>
      </c>
    </row>
    <row r="3">
      <c r="A3" s="3" t="inlineStr">
        <is>
          <t>Commitments and Contingencies Disclosure [Abstract]</t>
        </is>
      </c>
      <c r="B3" s="4" t="inlineStr">
        <is>
          <t xml:space="preserve"> </t>
        </is>
      </c>
      <c r="C3" s="4" t="inlineStr">
        <is>
          <t xml:space="preserve"> </t>
        </is>
      </c>
    </row>
    <row r="4">
      <c r="A4" s="4" t="inlineStr">
        <is>
          <t>ROU assets obtained in exchange for lease liabilities: Operating leases</t>
        </is>
      </c>
      <c r="B4" s="5" t="n">
        <v>1805</v>
      </c>
      <c r="C4" s="5" t="n">
        <v>223242</v>
      </c>
    </row>
    <row r="5">
      <c r="A5" s="4" t="inlineStr">
        <is>
          <t>Weighted average remaining lease term (in years): Operating leases</t>
        </is>
      </c>
      <c r="B5" s="4" t="inlineStr">
        <is>
          <t>3 years 10 months 17 days</t>
        </is>
      </c>
      <c r="C5" s="4" t="inlineStr">
        <is>
          <t>4 years 14 days</t>
        </is>
      </c>
    </row>
    <row r="6">
      <c r="A6" s="4" t="inlineStr">
        <is>
          <t>Weighted average discount rate</t>
        </is>
      </c>
      <c r="B6" s="13" t="n">
        <v>0.0402</v>
      </c>
      <c r="C6" s="13" t="n">
        <v>0.04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CHEDULE OF MINIMUM LEASE PAYMENTS (Details) - USD ($)</t>
        </is>
      </c>
      <c r="B1" s="2" t="inlineStr">
        <is>
          <t>May 31, 2022</t>
        </is>
      </c>
      <c r="C1" s="2" t="inlineStr">
        <is>
          <t>May 31, 2021</t>
        </is>
      </c>
    </row>
    <row r="2">
      <c r="A2" s="3" t="inlineStr">
        <is>
          <t>Commitments and Contingencies Disclosure [Abstract]</t>
        </is>
      </c>
      <c r="B2" s="4" t="inlineStr">
        <is>
          <t xml:space="preserve"> </t>
        </is>
      </c>
      <c r="C2" s="4" t="inlineStr">
        <is>
          <t xml:space="preserve"> </t>
        </is>
      </c>
    </row>
    <row r="3">
      <c r="A3" s="4" t="inlineStr">
        <is>
          <t>2023</t>
        </is>
      </c>
      <c r="B3" s="5" t="n">
        <v>1002244</v>
      </c>
      <c r="C3" s="4" t="inlineStr">
        <is>
          <t xml:space="preserve"> </t>
        </is>
      </c>
    </row>
    <row r="4">
      <c r="A4" s="4" t="inlineStr">
        <is>
          <t>2024</t>
        </is>
      </c>
      <c r="B4" s="6" t="n">
        <v>573301</v>
      </c>
      <c r="C4" s="4" t="inlineStr">
        <is>
          <t xml:space="preserve"> </t>
        </is>
      </c>
    </row>
    <row r="5">
      <c r="A5" s="4" t="inlineStr">
        <is>
          <t>2025</t>
        </is>
      </c>
      <c r="B5" s="6" t="n">
        <v>448460</v>
      </c>
      <c r="C5" s="4" t="inlineStr">
        <is>
          <t xml:space="preserve"> </t>
        </is>
      </c>
    </row>
    <row r="6">
      <c r="A6" s="4" t="inlineStr">
        <is>
          <t>2026</t>
        </is>
      </c>
      <c r="B6" s="6" t="n">
        <v>260309</v>
      </c>
      <c r="C6" s="4" t="inlineStr">
        <is>
          <t xml:space="preserve"> </t>
        </is>
      </c>
    </row>
    <row r="7">
      <c r="A7" s="4" t="inlineStr">
        <is>
          <t>2027</t>
        </is>
      </c>
      <c r="B7" s="6" t="n">
        <v>198255</v>
      </c>
      <c r="C7" s="4" t="inlineStr">
        <is>
          <t xml:space="preserve"> </t>
        </is>
      </c>
    </row>
    <row r="8">
      <c r="A8" s="4" t="inlineStr">
        <is>
          <t>Thereafter</t>
        </is>
      </c>
      <c r="B8" s="6" t="n">
        <v>249406</v>
      </c>
      <c r="C8" s="4" t="inlineStr">
        <is>
          <t xml:space="preserve"> </t>
        </is>
      </c>
    </row>
    <row r="9">
      <c r="A9" s="4" t="inlineStr">
        <is>
          <t>Total lease payments</t>
        </is>
      </c>
      <c r="B9" s="6" t="n">
        <v>2731975</v>
      </c>
      <c r="C9" s="4" t="inlineStr">
        <is>
          <t xml:space="preserve"> </t>
        </is>
      </c>
    </row>
    <row r="10">
      <c r="A10" s="4" t="inlineStr">
        <is>
          <t>Less: imputed interest</t>
        </is>
      </c>
      <c r="B10" s="6" t="n">
        <v>-225484</v>
      </c>
      <c r="C10" s="4" t="inlineStr">
        <is>
          <t xml:space="preserve"> </t>
        </is>
      </c>
    </row>
    <row r="11">
      <c r="A11" s="4" t="inlineStr">
        <is>
          <t>Total lease obligations</t>
        </is>
      </c>
      <c r="B11" s="5" t="n">
        <v>2506491</v>
      </c>
      <c r="C11" s="5" t="n">
        <v>38975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Unique Logistics Holdings Limited [Member] - Securities Purchase Agreement [Member]</t>
        </is>
      </c>
      <c r="B1" s="2" t="inlineStr">
        <is>
          <t>Apr. 28, 2022 USD ($)</t>
        </is>
      </c>
    </row>
    <row r="2">
      <c r="A2" s="3" t="inlineStr">
        <is>
          <t>Restructuring Cost and Reserve [Line Items]</t>
        </is>
      </c>
      <c r="B2" s="4" t="inlineStr">
        <is>
          <t xml:space="preserve"> </t>
        </is>
      </c>
    </row>
    <row r="3">
      <c r="A3" s="4" t="inlineStr">
        <is>
          <t>Cash Consideration</t>
        </is>
      </c>
      <c r="B3" s="5" t="n">
        <v>21000000</v>
      </c>
    </row>
    <row r="4">
      <c r="A4" s="4" t="inlineStr">
        <is>
          <t>Promissory note consideration</t>
        </is>
      </c>
      <c r="B4" s="5" t="n">
        <v>1000000</v>
      </c>
    </row>
    <row r="5">
      <c r="A5" s="4" t="inlineStr">
        <is>
          <t>Consideration description</t>
        </is>
      </c>
      <c r="B5" s="4" t="inlineStr">
        <is>
          <t>Seller will be eligible for an additional one-time cash earn-out payment (the “Earn Out Payment”),
in the amount of (i) $2,500,000, if the EBITDA of the Purchased Shares, in the aggregate, exceeds $5,000,000 for the one-year period
beginning on July 1, 2022 and ending June 30, 2023 (the “Earn Out Period”), or (ii) $2,000,000, if the EBITDA of the Purchased
Shares, in the aggregate is equal to or less than $5,000,000 but exceeds $4,500,000, for the Earn Out Period, in each case, to be paid
by the Company within 90 days of June 30, 202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SCHEDULE OF INCOME TAX EXPENSE (Details) - USD ($)</t>
        </is>
      </c>
      <c r="B1" s="2" t="inlineStr">
        <is>
          <t>12 Months Ended</t>
        </is>
      </c>
    </row>
    <row r="2">
      <c r="B2" s="2" t="inlineStr">
        <is>
          <t>May 31, 2022</t>
        </is>
      </c>
      <c r="C2" s="2" t="inlineStr">
        <is>
          <t>May 31, 2021</t>
        </is>
      </c>
    </row>
    <row r="3">
      <c r="A3" s="3" t="inlineStr">
        <is>
          <t>Federal</t>
        </is>
      </c>
      <c r="B3" s="4" t="inlineStr">
        <is>
          <t xml:space="preserve"> </t>
        </is>
      </c>
      <c r="C3" s="4" t="inlineStr">
        <is>
          <t xml:space="preserve"> </t>
        </is>
      </c>
    </row>
    <row r="4">
      <c r="A4" s="4" t="inlineStr">
        <is>
          <t>Current</t>
        </is>
      </c>
      <c r="B4" s="5" t="n">
        <v>2052526</v>
      </c>
      <c r="C4" s="5" t="n">
        <v>521293</v>
      </c>
    </row>
    <row r="5">
      <c r="A5" s="4" t="inlineStr">
        <is>
          <t>Deferred</t>
        </is>
      </c>
      <c r="B5" s="6" t="n">
        <v>-554294</v>
      </c>
      <c r="C5" s="6" t="n">
        <v>-208560</v>
      </c>
    </row>
    <row r="6">
      <c r="A6" s="3" t="inlineStr">
        <is>
          <t>State and Local</t>
        </is>
      </c>
      <c r="B6" s="4" t="inlineStr">
        <is>
          <t xml:space="preserve"> </t>
        </is>
      </c>
      <c r="C6" s="4" t="inlineStr">
        <is>
          <t xml:space="preserve"> </t>
        </is>
      </c>
    </row>
    <row r="7">
      <c r="A7" s="4" t="inlineStr">
        <is>
          <t>Current</t>
        </is>
      </c>
      <c r="B7" s="6" t="n">
        <v>1041298</v>
      </c>
      <c r="C7" s="6" t="n">
        <v>262576</v>
      </c>
    </row>
    <row r="8">
      <c r="A8" s="4" t="inlineStr">
        <is>
          <t>Deferred</t>
        </is>
      </c>
      <c r="B8" s="6" t="n">
        <v>-125232</v>
      </c>
      <c r="C8" s="6" t="n">
        <v>-55440</v>
      </c>
    </row>
    <row r="9">
      <c r="A9" s="4" t="inlineStr">
        <is>
          <t>Income tax expense</t>
        </is>
      </c>
      <c r="B9" s="5" t="n">
        <v>2414298</v>
      </c>
      <c r="C9" s="5" t="n">
        <v>5198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t>
        </is>
      </c>
      <c r="B4" s="5" t="n">
        <v>3534554</v>
      </c>
      <c r="C4" s="5" t="n">
        <v>172549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782351</v>
      </c>
      <c r="C6" s="6" t="n">
        <v>765532</v>
      </c>
    </row>
    <row r="7">
      <c r="A7" s="4" t="inlineStr">
        <is>
          <t>Amortization of debt discount</t>
        </is>
      </c>
      <c r="B7" s="6" t="n">
        <v>776515</v>
      </c>
      <c r="C7" s="6" t="n">
        <v>1350389</v>
      </c>
    </row>
    <row r="8">
      <c r="A8" s="4" t="inlineStr">
        <is>
          <t>Amortization of right of use assets</t>
        </is>
      </c>
      <c r="B8" s="6" t="n">
        <v>1389429</v>
      </c>
      <c r="C8" s="6" t="n">
        <v>1195995</v>
      </c>
    </row>
    <row r="9">
      <c r="A9" s="4" t="inlineStr">
        <is>
          <t>Share-based compensation</t>
        </is>
      </c>
      <c r="B9" s="4" t="inlineStr">
        <is>
          <t xml:space="preserve"> </t>
        </is>
      </c>
      <c r="C9" s="6" t="n">
        <v>91666</v>
      </c>
    </row>
    <row r="10">
      <c r="A10" s="4" t="inlineStr">
        <is>
          <t>Bad debt expense</t>
        </is>
      </c>
      <c r="B10" s="6" t="n">
        <v>2541676</v>
      </c>
      <c r="C10" s="6" t="n">
        <v>240000</v>
      </c>
    </row>
    <row r="11">
      <c r="A11" s="4" t="inlineStr">
        <is>
          <t>Gain on forgiveness of notes payable</t>
        </is>
      </c>
      <c r="B11" s="6" t="n">
        <v>-358236</v>
      </c>
      <c r="C11" s="6" t="n">
        <v>-1646062</v>
      </c>
    </row>
    <row r="12">
      <c r="A12" s="4" t="inlineStr">
        <is>
          <t>Loss on extinguishment of notes payable</t>
        </is>
      </c>
      <c r="B12" s="6" t="n">
        <v>564037</v>
      </c>
      <c r="C12" s="6" t="n">
        <v>1147856</v>
      </c>
    </row>
    <row r="13">
      <c r="A13" s="4" t="inlineStr">
        <is>
          <t>Change in deferred tax asset</t>
        </is>
      </c>
      <c r="B13" s="6" t="n">
        <v>-679527</v>
      </c>
      <c r="C13" s="6" t="n">
        <v>-264000</v>
      </c>
    </row>
    <row r="14">
      <c r="A14" s="4" t="inlineStr">
        <is>
          <t>Change in fair value of derivative liabilities</t>
        </is>
      </c>
      <c r="B14" s="6" t="n">
        <v>4020698</v>
      </c>
      <c r="C14" s="4" t="inlineStr">
        <is>
          <t xml:space="preserve"> </t>
        </is>
      </c>
    </row>
    <row r="15">
      <c r="A15" s="4" t="inlineStr">
        <is>
          <t>Accretion of consulting agreement</t>
        </is>
      </c>
      <c r="B15" s="6" t="n">
        <v>-282672</v>
      </c>
      <c r="C15" s="6" t="n">
        <v>-282672</v>
      </c>
    </row>
    <row r="16">
      <c r="A16" s="3" t="inlineStr">
        <is>
          <t>Changes in operating assets and liabilities:</t>
        </is>
      </c>
      <c r="B16" s="4" t="inlineStr">
        <is>
          <t xml:space="preserve"> </t>
        </is>
      </c>
      <c r="C16" s="4" t="inlineStr">
        <is>
          <t xml:space="preserve"> </t>
        </is>
      </c>
    </row>
    <row r="17">
      <c r="A17" s="4" t="inlineStr">
        <is>
          <t>Accounts receivable</t>
        </is>
      </c>
      <c r="B17" s="6" t="n">
        <v>-56917965</v>
      </c>
      <c r="C17" s="6" t="n">
        <v>-12677437</v>
      </c>
    </row>
    <row r="18">
      <c r="A18" s="4" t="inlineStr">
        <is>
          <t>Contract assets</t>
        </is>
      </c>
      <c r="B18" s="6" t="n">
        <v>-7547267</v>
      </c>
      <c r="C18" s="6" t="n">
        <v>-18586306</v>
      </c>
    </row>
    <row r="19">
      <c r="A19" s="4" t="inlineStr">
        <is>
          <t>Factoring reserve</t>
        </is>
      </c>
      <c r="B19" s="6" t="n">
        <v>7593665</v>
      </c>
      <c r="C19" s="6" t="n">
        <v>-6622941</v>
      </c>
    </row>
    <row r="20">
      <c r="A20" s="4" t="inlineStr">
        <is>
          <t>Other prepaid expenses and other current assets</t>
        </is>
      </c>
      <c r="B20" s="6" t="n">
        <v>-642563</v>
      </c>
      <c r="C20" s="6" t="n">
        <v>-669787</v>
      </c>
    </row>
    <row r="21">
      <c r="A21" s="4" t="inlineStr">
        <is>
          <t>Deposits and other assets</t>
        </is>
      </c>
      <c r="B21" s="6" t="n">
        <v>-736195</v>
      </c>
      <c r="C21" s="6" t="n">
        <v>1042</v>
      </c>
    </row>
    <row r="22">
      <c r="A22" s="4" t="inlineStr">
        <is>
          <t>Accounts payable</t>
        </is>
      </c>
      <c r="B22" s="6" t="n">
        <v>10036018</v>
      </c>
      <c r="C22" s="6" t="n">
        <v>29465943</v>
      </c>
    </row>
    <row r="23">
      <c r="A23" s="4" t="inlineStr">
        <is>
          <t>Accrued expenses and other current liabilities</t>
        </is>
      </c>
      <c r="B23" s="6" t="n">
        <v>3999874</v>
      </c>
      <c r="C23" s="6" t="n">
        <v>-1226702</v>
      </c>
    </row>
    <row r="24">
      <c r="A24" s="4" t="inlineStr">
        <is>
          <t>Accrued freight</t>
        </is>
      </c>
      <c r="B24" s="6" t="n">
        <v>-1162780</v>
      </c>
      <c r="C24" s="6" t="n">
        <v>6926050</v>
      </c>
    </row>
    <row r="25">
      <c r="A25" s="4" t="inlineStr">
        <is>
          <t>Contract liabilities</t>
        </is>
      </c>
      <c r="B25" s="6" t="n">
        <v>468209</v>
      </c>
      <c r="C25" s="4" t="inlineStr">
        <is>
          <t xml:space="preserve"> </t>
        </is>
      </c>
    </row>
    <row r="26">
      <c r="A26" s="4" t="inlineStr">
        <is>
          <t>Operating lease liability</t>
        </is>
      </c>
      <c r="B26" s="6" t="n">
        <v>-1391062</v>
      </c>
      <c r="C26" s="6" t="n">
        <v>-1095969</v>
      </c>
    </row>
    <row r="27">
      <c r="A27" s="4" t="inlineStr">
        <is>
          <t>Net Cash Used in Operating Activities</t>
        </is>
      </c>
      <c r="B27" s="6" t="n">
        <v>-34011241</v>
      </c>
      <c r="C27" s="6" t="n">
        <v>-161906</v>
      </c>
    </row>
    <row r="28">
      <c r="A28" s="3" t="inlineStr">
        <is>
          <t>CASH FLOWS FROM INVESTING ACTIVITIES:</t>
        </is>
      </c>
      <c r="B28" s="4" t="inlineStr">
        <is>
          <t xml:space="preserve"> </t>
        </is>
      </c>
      <c r="C28" s="4" t="inlineStr">
        <is>
          <t xml:space="preserve"> </t>
        </is>
      </c>
    </row>
    <row r="29">
      <c r="A29" s="4" t="inlineStr">
        <is>
          <t>Purchase of property and equipment</t>
        </is>
      </c>
      <c r="B29" s="6" t="n">
        <v>-72001</v>
      </c>
      <c r="C29" s="6" t="n">
        <v>-51489</v>
      </c>
    </row>
    <row r="30">
      <c r="A30" s="4" t="inlineStr">
        <is>
          <t>Net Cash Used in Investing Activities</t>
        </is>
      </c>
      <c r="B30" s="6" t="n">
        <v>-72001</v>
      </c>
      <c r="C30" s="6" t="n">
        <v>-51489</v>
      </c>
    </row>
    <row r="31">
      <c r="A31" s="3" t="inlineStr">
        <is>
          <t>CASH FLOWS FROM FINANCING ACTIVITIES:</t>
        </is>
      </c>
      <c r="B31" s="4" t="inlineStr">
        <is>
          <t xml:space="preserve"> </t>
        </is>
      </c>
      <c r="C31" s="4" t="inlineStr">
        <is>
          <t xml:space="preserve"> </t>
        </is>
      </c>
    </row>
    <row r="32">
      <c r="A32" s="4" t="inlineStr">
        <is>
          <t>Proceeds from notes payable</t>
        </is>
      </c>
      <c r="B32" s="6" t="n">
        <v>2000000</v>
      </c>
      <c r="C32" s="6" t="n">
        <v>5174902</v>
      </c>
    </row>
    <row r="33">
      <c r="A33" s="4" t="inlineStr">
        <is>
          <t>Repayments of notes payable</t>
        </is>
      </c>
      <c r="B33" s="6" t="n">
        <v>-4473784</v>
      </c>
      <c r="C33" s="6" t="n">
        <v>-858330</v>
      </c>
    </row>
    <row r="34">
      <c r="A34" s="4" t="inlineStr">
        <is>
          <t>Repayments of long-term debt due to related parties</t>
        </is>
      </c>
      <c r="B34" s="6" t="n">
        <v>-414647</v>
      </c>
      <c r="C34" s="6" t="n">
        <v>-5149925</v>
      </c>
    </row>
    <row r="35">
      <c r="A35" s="4" t="inlineStr">
        <is>
          <t>Cash paid for debt issuance costs</t>
        </is>
      </c>
      <c r="B35" s="4" t="inlineStr">
        <is>
          <t xml:space="preserve"> </t>
        </is>
      </c>
      <c r="C35" s="6" t="n">
        <v>-50000</v>
      </c>
    </row>
    <row r="36">
      <c r="A36" s="4" t="inlineStr">
        <is>
          <t>Borrowings on line of credit, net</t>
        </is>
      </c>
      <c r="B36" s="6" t="n">
        <v>38141451</v>
      </c>
      <c r="C36" s="4" t="inlineStr">
        <is>
          <t xml:space="preserve"> </t>
        </is>
      </c>
    </row>
    <row r="37">
      <c r="A37" s="4" t="inlineStr">
        <is>
          <t>Net Cash Provided by (Used in) Financing Activities</t>
        </is>
      </c>
      <c r="B37" s="6" t="n">
        <v>35253020</v>
      </c>
      <c r="C37" s="6" t="n">
        <v>-883353</v>
      </c>
    </row>
    <row r="38">
      <c r="A38" s="4" t="inlineStr">
        <is>
          <t>Net change in cash and cash equivalents</t>
        </is>
      </c>
      <c r="B38" s="6" t="n">
        <v>1169778</v>
      </c>
      <c r="C38" s="6" t="n">
        <v>-1096748</v>
      </c>
    </row>
    <row r="39">
      <c r="A39" s="4" t="inlineStr">
        <is>
          <t>Cash and cash equivalents - Beginning of year</t>
        </is>
      </c>
      <c r="B39" s="6" t="n">
        <v>252615</v>
      </c>
      <c r="C39" s="6" t="n">
        <v>1349363</v>
      </c>
    </row>
    <row r="40">
      <c r="A40" s="4" t="inlineStr">
        <is>
          <t>Cash and cash equivalents - End of year</t>
        </is>
      </c>
      <c r="B40" s="6" t="n">
        <v>1422393</v>
      </c>
      <c r="C40" s="6" t="n">
        <v>252615</v>
      </c>
    </row>
    <row r="41">
      <c r="A41" s="3" t="inlineStr">
        <is>
          <t>Cash Paid During the year for:</t>
        </is>
      </c>
      <c r="B41" s="4" t="inlineStr">
        <is>
          <t xml:space="preserve"> </t>
        </is>
      </c>
      <c r="C41" s="4" t="inlineStr">
        <is>
          <t xml:space="preserve"> </t>
        </is>
      </c>
    </row>
    <row r="42">
      <c r="A42" s="4" t="inlineStr">
        <is>
          <t>Income taxes</t>
        </is>
      </c>
      <c r="B42" s="6" t="n">
        <v>3775967</v>
      </c>
      <c r="C42" s="6" t="n">
        <v>527583</v>
      </c>
    </row>
    <row r="43">
      <c r="A43" s="4" t="inlineStr">
        <is>
          <t>Interest</t>
        </is>
      </c>
      <c r="B43" s="6" t="n">
        <v>5632551</v>
      </c>
      <c r="C43" s="6" t="n">
        <v>66717</v>
      </c>
    </row>
    <row r="44">
      <c r="A44" s="3" t="inlineStr">
        <is>
          <t>SUPPLEMENTARY DISCLOSURE OF NON-CASH INVESTING AND FINANCING ACTIVITIES:</t>
        </is>
      </c>
      <c r="B44" s="4" t="inlineStr">
        <is>
          <t xml:space="preserve"> </t>
        </is>
      </c>
      <c r="C44" s="4" t="inlineStr">
        <is>
          <t xml:space="preserve"> </t>
        </is>
      </c>
    </row>
    <row r="45">
      <c r="A45" s="4" t="inlineStr">
        <is>
          <t>Operating lease asset and liability additions</t>
        </is>
      </c>
      <c r="B45" s="4" t="inlineStr">
        <is>
          <t xml:space="preserve"> </t>
        </is>
      </c>
      <c r="C45" s="6" t="n">
        <v>223242</v>
      </c>
    </row>
    <row r="46">
      <c r="A46" s="4" t="inlineStr">
        <is>
          <t>Non-cash note forgiveness due to UL HK</t>
        </is>
      </c>
      <c r="B46" s="4" t="inlineStr">
        <is>
          <t xml:space="preserve"> </t>
        </is>
      </c>
      <c r="C46" s="6" t="n">
        <v>310452</v>
      </c>
    </row>
    <row r="47">
      <c r="A47" s="4" t="inlineStr">
        <is>
          <t>Fair value of warrants issued with convertible notes</t>
        </is>
      </c>
      <c r="B47" s="4" t="inlineStr">
        <is>
          <t xml:space="preserve"> </t>
        </is>
      </c>
      <c r="C47" s="6" t="n">
        <v>1126497</v>
      </c>
    </row>
    <row r="48">
      <c r="A48" s="4" t="inlineStr">
        <is>
          <t>Beneficial conversion feature of convertible notes</t>
        </is>
      </c>
      <c r="B48" s="4" t="inlineStr">
        <is>
          <t xml:space="preserve"> </t>
        </is>
      </c>
      <c r="C48" s="6" t="n">
        <v>2540169</v>
      </c>
    </row>
    <row r="49">
      <c r="A49" s="4" t="inlineStr">
        <is>
          <t>Issuance of Common Stock - Conversions and Awards</t>
        </is>
      </c>
      <c r="B49" s="4" t="inlineStr">
        <is>
          <t xml:space="preserve"> </t>
        </is>
      </c>
      <c r="C49" s="6" t="n">
        <v>393743</v>
      </c>
    </row>
    <row r="50">
      <c r="A50" s="4" t="inlineStr">
        <is>
          <t>Conversion of Preferred Stock Series B preferred to common</t>
        </is>
      </c>
      <c r="B50" s="6" t="n">
        <v>125673</v>
      </c>
      <c r="C50" s="4" t="inlineStr">
        <is>
          <t xml:space="preserve"> </t>
        </is>
      </c>
    </row>
    <row r="51">
      <c r="A51" s="4" t="inlineStr">
        <is>
          <t>Conversion of Preferred Stock Series D preferred to common</t>
        </is>
      </c>
      <c r="B51" s="6" t="n">
        <v>31415</v>
      </c>
      <c r="C51" s="4" t="inlineStr">
        <is>
          <t xml:space="preserve"> </t>
        </is>
      </c>
    </row>
    <row r="52">
      <c r="A52" s="4" t="inlineStr">
        <is>
          <t>Issuance of common stock for the conversion of principal net of accrued interest capitalized to principal to Notes Payable</t>
        </is>
      </c>
      <c r="B52" s="6" t="n">
        <v>244931</v>
      </c>
      <c r="C52" s="4" t="inlineStr">
        <is>
          <t xml:space="preserve"> </t>
        </is>
      </c>
    </row>
    <row r="53">
      <c r="A53" s="4" t="inlineStr">
        <is>
          <t>Reduction of debt due to exchange of Convertible Notes for Preferred Stock Series C &amp; D</t>
        </is>
      </c>
      <c r="B53" s="6" t="n">
        <v>4565725</v>
      </c>
      <c r="C53" s="4" t="inlineStr">
        <is>
          <t xml:space="preserve"> </t>
        </is>
      </c>
    </row>
    <row r="54">
      <c r="A54" s="4" t="inlineStr">
        <is>
          <t>Derivative liability recognized related to exchange of Convertible Notes for Preferred Stock Series C and D</t>
        </is>
      </c>
      <c r="B54" s="5" t="n">
        <v>8417296</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SCHEDULE OF DEFERRED TAX ASSETS (LIABILITIES) (Details)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Debt discount liability</t>
        </is>
      </c>
      <c r="B3" s="4" t="inlineStr">
        <is>
          <t xml:space="preserve"> </t>
        </is>
      </c>
      <c r="C3" s="5" t="n">
        <v>288555</v>
      </c>
    </row>
    <row r="4">
      <c r="A4" s="4" t="inlineStr">
        <is>
          <t>Allowance for doubtful accounts</t>
        </is>
      </c>
      <c r="B4" s="6" t="n">
        <v>733139</v>
      </c>
      <c r="C4" s="6" t="n">
        <v>39414</v>
      </c>
    </row>
    <row r="5">
      <c r="A5" s="4" t="inlineStr">
        <is>
          <t>Contract liability</t>
        </is>
      </c>
      <c r="B5" s="6" t="n">
        <v>230263</v>
      </c>
      <c r="C5" s="4" t="inlineStr">
        <is>
          <t xml:space="preserve"> </t>
        </is>
      </c>
    </row>
    <row r="6">
      <c r="A6" s="4" t="inlineStr">
        <is>
          <t>Lease liability</t>
        </is>
      </c>
      <c r="B6" s="6" t="n">
        <v>659460</v>
      </c>
      <c r="C6" s="4" t="inlineStr">
        <is>
          <t xml:space="preserve"> </t>
        </is>
      </c>
    </row>
    <row r="7">
      <c r="A7" s="4" t="inlineStr">
        <is>
          <t>Other</t>
        </is>
      </c>
      <c r="B7" s="6" t="n">
        <v>238006</v>
      </c>
      <c r="C7" s="6" t="n">
        <v>19513</v>
      </c>
    </row>
    <row r="8">
      <c r="A8" s="4" t="inlineStr">
        <is>
          <t>Total deferred tax assets</t>
        </is>
      </c>
      <c r="B8" s="6" t="n">
        <v>1860868</v>
      </c>
      <c r="C8" s="6" t="n">
        <v>347482</v>
      </c>
    </row>
    <row r="9">
      <c r="A9" s="4" t="inlineStr">
        <is>
          <t>Valuation allowance</t>
        </is>
      </c>
      <c r="B9" s="4" t="inlineStr">
        <is>
          <t xml:space="preserve"> </t>
        </is>
      </c>
      <c r="C9" s="4" t="inlineStr">
        <is>
          <t xml:space="preserve"> </t>
        </is>
      </c>
    </row>
    <row r="10">
      <c r="A10" s="4" t="inlineStr">
        <is>
          <t>Deferred tax asset, net of valuation allowance</t>
        </is>
      </c>
      <c r="B10" s="6" t="n">
        <v>1860868</v>
      </c>
      <c r="C10" s="6" t="n">
        <v>347482</v>
      </c>
    </row>
    <row r="11">
      <c r="A11" s="3" t="inlineStr">
        <is>
          <t>Deferred Tax Liabilities</t>
        </is>
      </c>
      <c r="B11" s="4" t="inlineStr">
        <is>
          <t xml:space="preserve"> </t>
        </is>
      </c>
      <c r="C11" s="4" t="inlineStr">
        <is>
          <t xml:space="preserve"> </t>
        </is>
      </c>
    </row>
    <row r="12">
      <c r="A12" s="4" t="inlineStr">
        <is>
          <t>Operating lease right-of-use assets</t>
        </is>
      </c>
      <c r="B12" s="6" t="n">
        <v>-631173</v>
      </c>
      <c r="C12" s="4" t="inlineStr">
        <is>
          <t xml:space="preserve"> </t>
        </is>
      </c>
    </row>
    <row r="13">
      <c r="A13" s="4" t="inlineStr">
        <is>
          <t>Goodwill and intangibles</t>
        </is>
      </c>
      <c r="B13" s="6" t="n">
        <v>-256533</v>
      </c>
      <c r="C13" s="4" t="inlineStr">
        <is>
          <t xml:space="preserve"> </t>
        </is>
      </c>
    </row>
    <row r="14">
      <c r="A14" s="4" t="inlineStr">
        <is>
          <t>Fixed assets</t>
        </is>
      </c>
      <c r="B14" s="6" t="n">
        <v>-30414</v>
      </c>
      <c r="C14" s="6" t="n">
        <v>-84261</v>
      </c>
    </row>
    <row r="15">
      <c r="A15" s="4" t="inlineStr">
        <is>
          <t>Net deferred tax asset (liability)</t>
        </is>
      </c>
      <c r="B15" s="5" t="n">
        <v>942748</v>
      </c>
      <c r="C15" s="5" t="n">
        <v>2632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SCHEDULE OF EXPECTED TAX EXPENSE (BENEFIT) (Details)</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US Federal statutory rate (%)</t>
        </is>
      </c>
      <c r="B4" s="11" t="n">
        <v>0.21</v>
      </c>
      <c r="C4" s="11" t="n">
        <v>0.21</v>
      </c>
    </row>
    <row r="5">
      <c r="A5" s="4" t="inlineStr">
        <is>
          <t>State income tax, net of federal benefit</t>
        </is>
      </c>
      <c r="B5" s="13" t="n">
        <v>0.164</v>
      </c>
      <c r="C5" s="13" t="n">
        <v>0.08400000000000001</v>
      </c>
    </row>
    <row r="6">
      <c r="A6" s="4" t="inlineStr">
        <is>
          <t>Impact of debt exchange</t>
        </is>
      </c>
      <c r="B6" s="13" t="n">
        <v>0.189</v>
      </c>
      <c r="C6" s="4" t="inlineStr">
        <is>
          <t xml:space="preserve"> </t>
        </is>
      </c>
    </row>
    <row r="7">
      <c r="A7" s="4" t="inlineStr">
        <is>
          <t>FDII deduction</t>
        </is>
      </c>
      <c r="B7" s="4" t="inlineStr">
        <is>
          <t>(10.10%)</t>
        </is>
      </c>
      <c r="C7" s="4" t="inlineStr">
        <is>
          <t xml:space="preserve"> </t>
        </is>
      </c>
    </row>
    <row r="8">
      <c r="A8" s="4" t="inlineStr">
        <is>
          <t>PPP Loan Forgiveness</t>
        </is>
      </c>
      <c r="B8" s="4" t="inlineStr">
        <is>
          <t>(1.30%)</t>
        </is>
      </c>
      <c r="C8" s="4" t="inlineStr">
        <is>
          <t xml:space="preserve"> </t>
        </is>
      </c>
    </row>
    <row r="9">
      <c r="A9" s="4" t="inlineStr">
        <is>
          <t>Change in valuation allowance</t>
        </is>
      </c>
      <c r="B9" s="4" t="inlineStr">
        <is>
          <t xml:space="preserve"> </t>
        </is>
      </c>
      <c r="C9" s="4" t="inlineStr">
        <is>
          <t>(1.70%)</t>
        </is>
      </c>
    </row>
    <row r="10">
      <c r="A10" s="4" t="inlineStr">
        <is>
          <t>Other permanent differences, net</t>
        </is>
      </c>
      <c r="B10" s="4" t="inlineStr">
        <is>
          <t>(4.30%)</t>
        </is>
      </c>
      <c r="C10" s="4" t="inlineStr">
        <is>
          <t>(4.50%)</t>
        </is>
      </c>
    </row>
    <row r="11">
      <c r="A11" s="4" t="inlineStr">
        <is>
          <t>Income tax provision (benefit) (%)</t>
        </is>
      </c>
      <c r="B11" s="13" t="n">
        <v>0.406</v>
      </c>
      <c r="C11" s="13" t="n">
        <v>0.2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INCOME TAX PROVISION (Details Narrative) - USD ($)</t>
        </is>
      </c>
      <c r="B1" s="2" t="inlineStr">
        <is>
          <t>May 31, 2022</t>
        </is>
      </c>
      <c r="C1" s="2" t="inlineStr">
        <is>
          <t>May 31, 2021</t>
        </is>
      </c>
    </row>
    <row r="2">
      <c r="A2" s="3" t="inlineStr">
        <is>
          <t>Operating Loss Carryforwards [Line Items]</t>
        </is>
      </c>
      <c r="B2" s="4" t="inlineStr">
        <is>
          <t xml:space="preserve"> </t>
        </is>
      </c>
      <c r="C2" s="4" t="inlineStr">
        <is>
          <t xml:space="preserve"> </t>
        </is>
      </c>
    </row>
    <row r="3">
      <c r="A3" s="4" t="inlineStr">
        <is>
          <t>Operating Loss Carryforwards</t>
        </is>
      </c>
      <c r="B3" s="4" t="inlineStr">
        <is>
          <t xml:space="preserve"> </t>
        </is>
      </c>
      <c r="C3" s="5" t="n">
        <v>288555</v>
      </c>
    </row>
    <row r="4">
      <c r="A4" s="4" t="inlineStr">
        <is>
          <t>Valuation allowance</t>
        </is>
      </c>
      <c r="B4" s="6" t="n">
        <v>0</v>
      </c>
      <c r="C4" s="4" t="inlineStr">
        <is>
          <t xml:space="preserve"> </t>
        </is>
      </c>
    </row>
    <row r="5">
      <c r="A5" s="4" t="inlineStr">
        <is>
          <t>Interest or penalties related to unrecognized tax benefits</t>
        </is>
      </c>
      <c r="B5" s="6" t="n">
        <v>0</v>
      </c>
      <c r="C5" s="4" t="inlineStr">
        <is>
          <t xml:space="preserve"> </t>
        </is>
      </c>
    </row>
    <row r="6">
      <c r="A6" s="4" t="inlineStr">
        <is>
          <t>California Franchise Tax Board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262678</v>
      </c>
      <c r="C8" s="6" t="n">
        <v>262678</v>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100000</v>
      </c>
      <c r="C11" s="5"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Narrative) - Shareholder [Member] - shares</t>
        </is>
      </c>
      <c r="B1" s="2" t="inlineStr">
        <is>
          <t>Jul. 29, 2022</t>
        </is>
      </c>
      <c r="C1" s="2" t="inlineStr">
        <is>
          <t>Jun. 28, 2022</t>
        </is>
      </c>
      <c r="D1" s="2" t="inlineStr">
        <is>
          <t>Jun. 21, 2022</t>
        </is>
      </c>
      <c r="E1" s="2" t="inlineStr">
        <is>
          <t>Apr. 05, 2022</t>
        </is>
      </c>
    </row>
    <row r="2">
      <c r="A2" s="4" t="inlineStr">
        <is>
          <t>Series D Convertible Preferred Stock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converted</t>
        </is>
      </c>
      <c r="B4" s="4" t="inlineStr">
        <is>
          <t xml:space="preserve"> </t>
        </is>
      </c>
      <c r="C4" s="4" t="inlineStr">
        <is>
          <t xml:space="preserve"> </t>
        </is>
      </c>
      <c r="D4" s="4" t="inlineStr">
        <is>
          <t xml:space="preserve"> </t>
        </is>
      </c>
      <c r="E4" s="6" t="n">
        <v>5</v>
      </c>
    </row>
    <row r="5">
      <c r="A5" s="4" t="inlineStr">
        <is>
          <t>Common stock issued in conversion</t>
        </is>
      </c>
      <c r="B5" s="4" t="inlineStr">
        <is>
          <t xml:space="preserve"> </t>
        </is>
      </c>
      <c r="C5" s="4" t="inlineStr">
        <is>
          <t xml:space="preserve"> </t>
        </is>
      </c>
      <c r="D5" s="4" t="inlineStr">
        <is>
          <t xml:space="preserve"> </t>
        </is>
      </c>
      <c r="E5" s="6" t="n">
        <v>31415400</v>
      </c>
    </row>
    <row r="6">
      <c r="A6" s="4" t="inlineStr">
        <is>
          <t>Subsequent Event [Member] | Series D Convertible Preferred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converted</t>
        </is>
      </c>
      <c r="B8" s="4" t="inlineStr">
        <is>
          <t xml:space="preserve"> </t>
        </is>
      </c>
      <c r="C8" s="6" t="n">
        <v>4</v>
      </c>
      <c r="D8" s="6" t="n">
        <v>3</v>
      </c>
      <c r="E8" s="4" t="inlineStr">
        <is>
          <t xml:space="preserve"> </t>
        </is>
      </c>
    </row>
    <row r="9">
      <c r="A9" s="4" t="inlineStr">
        <is>
          <t>Common stock issued in conversion</t>
        </is>
      </c>
      <c r="B9" s="4" t="inlineStr">
        <is>
          <t xml:space="preserve"> </t>
        </is>
      </c>
      <c r="C9" s="6" t="n">
        <v>25132320</v>
      </c>
      <c r="D9" s="6" t="n">
        <v>18849240</v>
      </c>
      <c r="E9" s="4" t="inlineStr">
        <is>
          <t xml:space="preserve"> </t>
        </is>
      </c>
    </row>
    <row r="10">
      <c r="A10" s="4" t="inlineStr">
        <is>
          <t>Subsequent Event [Member] | Series A Convertible Preferred Stock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shares converted</t>
        </is>
      </c>
      <c r="B12" s="6" t="n">
        <v>9935</v>
      </c>
      <c r="C12" s="4" t="inlineStr">
        <is>
          <t xml:space="preserve"> </t>
        </is>
      </c>
      <c r="D12" s="4" t="inlineStr">
        <is>
          <t xml:space="preserve"> </t>
        </is>
      </c>
      <c r="E12" s="4" t="inlineStr">
        <is>
          <t xml:space="preserve"> </t>
        </is>
      </c>
    </row>
    <row r="13">
      <c r="A13" s="4" t="inlineStr">
        <is>
          <t>Common stock issued in conversion</t>
        </is>
      </c>
      <c r="B13" s="6" t="n">
        <v>67963732</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NATURE OF BUSINESS AND SUMMARY OF SIGNIFICANT ACCOUNTING POLICIES</t>
        </is>
      </c>
      <c r="B4" s="4" t="inlineStr">
        <is>
          <t>1. NATURE OF BUSINESS AND SUMMARY OF SIGNIFICANT ACCOUNTING POLICIES 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On
May 29, 2020, Unique Logistics Holdings, Inc., a privately held Delaware corporation headquartered in New York (“ULHI”),
entered into a Securities Purchase Agreement with Unique Logistics Holdings Ltd, (“UL HK”), a Hong Kong company, (the “UL
HK Transaction”). On
October 8, 2020, Unique Logistics Holdings, Inc., Innocap, Inc., and Inno Acquisition Corp., a Delaware corporation and wholly owned
subsidiary of Innocap Inc. (“Merger Sub”), entered into an Acquisition Agreement and Plan of Merger pursuant to which the
Merger Sub was merged with and into ULHI, with ULHI surviving as a wholly owned subsidiary of Innocap, Inc. (the “Merger”).
The transaction took place on October 8, 2020 (the “Closing”). Innocap, Inc. was incorporated under the laws of the State
of Nevada on January 23, 2004. Effective
January 11, 2021, the Company amended and restated its articles of incorporation with the office of the Secretary of State of Nevada
to, among other things, change the Company’s name to Unique Logistics International, Inc. and increase the number of shares of
common stock that the Company is authorized to issue from 500,000,000 800,000,000 On
January 13, 2021, the Company received notice from the Financial Industry Regulation Authority (“FINRA”) that the above name
change had been approved and took effect at the opening of trading on January 14, 2021. In connection with the name change, the Company
changed its ticker symbol from “INNO” to “UNQL”. 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May 31, 2022, the Company reported working capital of approximately $ 4.2
million compared with negative $ 3.5
million working capital as of May 31, 2021. The
Company took the following steps to improve liquidity year over year:
● Strong
operational performance resulted in increase in EBITDA from $ 8.9 17.3
● The
Company entered into Fourth Amendment to the TBK Loan Agreement to increase its credit facility from $ 47.5 57.5
● The
Company exchanged all of its Convertible Notes and associated Warrants into shares of Convertible Preferred Shares Series C and D Since
its inception, the Company has experienced significant business growth. To fund such growth operating capital was initially provided
by third party investors through Convertible Notes and on December 10, 2021 exchanged into Convertible Preferred Shares Series A, C and
D with fixed ownership percentage of the company. Preferred shares are more beneficial to the company because they don’t require
cash repayments. Due to the antidilution provision imbedded in the Convertible Preferred Shares, these provisions resulted in an embedded
derivative and the company recorded a current liability during the quarter ended on February 28, 2022 in the amount of $ 12.7 The
Company is also in process of potentially raising additional capital through the planned underwritten offering of securities that would
provide funds for planned acquisitions and operating capital. While we continue to execute our strategic plan, we will be tightly managing
our cash and monitoring our liquidity position. We have implemented a number of initiatives to conserve our liquidity position including
activities such as raising additional capital, increasing credit facilities, reducing cost of debt, controlling general and administrative
expenditures and improving collection processes. Many of the aspects of the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Use of operating cash is an indicator that there could be a going concern issue, but based on our evaluation of the Company’s
projected cash flows and business performance subsequent to the balance sheet date, management has concluded that the Company’s
current cash and cash availability under the line of credit as of May 31, 2022, would be sufficient to alleviate a going concern issue
for at least one year from the date these consolidated financial statements are issued. COVID-19 Covid-19
remains a threat and certain countries, such as China, are still subject to restrictions related to Covid-19. While the threat level
has declined to a significant extent in the USA and globally, any resurgence could have a material adverse effect on our business operations,
results of operations, cash flows and financial position. While
we continue to execute our strategic plan, the Company is also in a process of evaluating several other liquidity-oriented options such
as raising additional capital, increasing credit limits of the revolving credit facilities, reducing cost of debt, controlling expenditures,
and improving its cash collection processes. While many of the aspects of the Company’s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Basis
of Presentation The
accompanying consolidated financial statements have been prepared on the accrual basis of accounting in accordance with the accounting
principles generally accepted in the United States of America (“GAAP”). Principles
of Consolidation The
consolidated financial statements of the Company include the accounts of the Company and its wholly owned subsidiaries stated in U.S.
dollars, the Company’s functional currency. All intercompany transactions and balances have been eliminated in the consolidated
financial state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May 31, 2022 and 2021.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May 31, 2022. On May 31, 2021
Level 3 derivative liability balances were insignificant. There were no transfers between levels during the reporting period. 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d been experienced,
and management believes it is not exposed to any significant risk on credit. 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May 31, 2022 and 2021, the Company recorded an allowance for doubtful accounts of approximately $ 2.7 0.2 Concentrations Revenue
by three customers as a percentage of the Company’s total revenue was 48 35 7 6 21 Two
customers accounted for 44 25 19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31.7 31.6 1.4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years ended May 31, 2022 and 2021, the Company factored accounts receivable invoices totaling approximately Nil 233.4 4.5 27,000 Factoring
Reserve When
an invoice is sold to Factor, the amount received from the Factor is credited to accounts receivable – trade and a reserve is retained,
less a fee, by Factor which is debited to “factoring reserve” on the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solidated balance sheets. Recourse
Liability Company
policy is to do a collectability review of uncollected factored receivables in conjunction with the Factor at each reporting date and
assess the need to provide for risk of potential non-collection and resulting recourse. 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CHEDULE
OF ESTIMATED USEFUL LIVES OF PROPERTY AND EQUIPMENT
Software 3
Computer
equipment 3 5
Furniture
and fixtures 5 7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2 or May 31, 2021.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We test goodwill for impairment annually in the fiscal fourth quarter or whenever events or circumstances indicate the carrying value
may not be recoverable. For
the year ended May 31, 2022 and 2021 the Company conducted its annual review of impairment of goodwill and intangible assets and no impairment
was identified.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Derivative
Liability On
December 10, 2021, the Company entered into an amended securities exchange agreement with the holders of convertible notes to exchange
all Convertible Notes of the Company into shares of the newly created Convertible Preferred Stock Series C and D. For additional information
on the exchange agreement see Note 5, Financing Arrangements. Similar
to the existing Convertible Preferred Stock Series A, these preferred stocks featured anti-dilution provision that expire on a certain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and recorded derivative instruments arising from an anti-dilution provision in the Company’s Series A,
Series C, and Series D Preferred Stock during the quarter ended February 28, 2022. The Company recorded $ 12.4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The Company recorded change in fair
value of $ 4,020,698 SCHEDULE OF DERIVATIVE LIABILITIES
Level 1 Level 2 Level 3
Derivative liabilities as June 1, 2021 $ - $ - $ -
Addition - - 8,417,296
Changes in fair value - - 4,020,698
Derivative liabilities as May 31, 2022 $ - $ - $ 12,437,994 The
underlying value of the anti-dilution provision is calculated from estimating the probability and value of a potential raise. The model
used estimates the potential that the company completes a capital raise prior to the expiration of the anti-dilution feature and determines
the value of the anti-dilution feature given these assumptions. The model requires the use of certain assumptions. These assumptions
include probability a raise is completed, probability certain anti-dilution features are extended, estimated raise amount, term to a
raise, and an appropriate risk-free interest rate. The key inputs into the model were as follows: SCHEDULE OF FAIR VALUE ASSUMPTION
May
31, 2022 May
31, 2021
Risk-free
interest rate 1.6 % 0.7 %
Probability
of capital raise 53.9 % 10 %
Estimated
capital raise amount $ 39,000,000 $ 2,400,000
Estimated
time to capital raise 0.5 1.0 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The
Company uses the assets and liability method of accounting for deferred income taxes. Deferred income tax assets and liabilities are
recognized for the estimated future tax consequences attributable to differences between the balance sheet carrying amounts of existing
assets and liabilities and their respective tax basis. The Company regularly evaluates the need for a valuation allowance related to
the deferred tax asset. 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Significant
Changes in Contract Asset and Contract Liability Balances for the year ended May 31, 2022: SCHEDULE OF CHANGES IN CONTRACT ASSET AND CONTRACT LIABILITY
Contract Assets Increase Contract (Increase)
Reclassification of the beginning contract liabilities to revenue, as the result of performance obligation satisfied $ - $ -
Cash Received in advance and not recognized as revenue - 468,209
Reclassification of the beginning contract assets to receivables, as the result of rights to consideration becoming unconditional (10,491,045 ) -
Contract assets recognized 18,038,312 -
Net Change $ 7,547,267 $ 468,209 There
were no changes in contract assets or liabilities as of May 31, 2021. Disaggregation
of Revenue from Contracts with Customers The
following table disaggregates gross revenue from our clients (all US based) by significant geographic area for the years ended May 31,
2022 and 2021, based on origin of shipment (imports) or destination of shipment (exports): SCHEDULE OF DISAGGREGATION OF REVENUE
For the For the Year Ended
China, Hong Kong &amp; Taiwan $ 343,370,279 $ 186,932,382
Southeast Asia 422,869,068 104,475,697
United States 39,362,326 31,452,041
India Sub-continent 161,841,791 28,164,102
Other 47,043,216 20,863,050
Total revenue $ 1,014,486,680 $ 371,887,272 Segment
Reporting Based
on the guidance provided by ASC Topic 280, Segment Reporting Earnings
per Share The
Company adopted ASC 260, Earnings per share, The
following table provides a reconciliation of the numerator and denominator used in computing basic and diluted net income attributable
to common stockholders per common share. The
following table provides a reconciliation of the numerator and denominator used in computing basic and diluted net income attributable
to common stockholders per common share. SCHEDULE OF EARNING PER SHARE
For the Year Ended
May 31, 2022 May 31, 2021
Numerator:
Net income (loss) available for common shareholders $ (1,031,171 ) 1,725,497
Effect of dilutive securities: - 1,350,389
Diluted net (loss) income available for common shareholders $ (1,031,171 ) $ 3,075,886
Denominator:
Weighted average common shares outstanding – basic 605,817,180 1,408,941,722
Dilutive securities:
Series A Preferred - 1,316,157,000
Series B Preferred - 5,499,034,800
Convertible notes - 1,806,230,539
Warrants - -
Series C Preferred - -
Series D Preferred - -
Weighted average common shares outstanding and assumed conversion – diluted 605,817,180 10,030,364,061
Basic net (loss) income available for common shareholders per common share $ (0.00 ) $ 0.00
-
Diluted net (loss)income available for common shareholders per common share $ (0.00 ) $ 0.00 The Company has excluded the following shares as of May 31, 2022, because
they are antidilutive: SCHEDULE OF ANTI-DILUTIVE SHARES
May 31, 2022
Weighted average common shares outstanding – basic 605,817,180
Series A Preferred 1,233,209,295
Series B Preferred 5,373,342,576
Series C Preferred 1,206,351,359
Series D Preferred 1,174,935,959
Weighted average common shares outstanding and assumed conversion – diluted 9,593,656,369 Leases In
February 2016, the FASB issued Accounting Standards Update (“ASU”) 2016-02 “Leases” During
the period ended May 31, 2020, the Company adopted ASC 842 upon inception and recognized a right of use (“ROU”) asset and
liability in the consolidated balance sheet in the amount of $ 4,770,280 For
leases in which the acquiree is a lessee, the Company shall measure the lease liability at the present value of the remaining lease payments,
as if the acquired lease were a new lease of the Company at the acquisition date. The Company shall measure the right-of-use asset at
the same amount as the lease liability as adjusted to reflect favorable and unfavorable terms of the lease when compared with market
terms. The values of the leases acquired in the business acquisition discussed in Note 2 were representative of fair value at the acquisition
date and no favorable or unfavorable terms were noted. The
Company adopted the package of practical expedients that allows it to (i) not reassess whether an arrangement contains a lease, (ii)
carry forward its lease classification as operating or capital leases, (iii) not to apply the recognition requirements in ASC 842 to
short-term leases, (iv) not record a right of use asset or right of use liability for leases with an asset or liability balance that
would be considered immaterial. and (v) not reassess its previously recorded initial direct co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2</t>
        </is>
      </c>
    </row>
    <row r="3">
      <c r="A3" s="3" t="inlineStr">
        <is>
          <t>Property, Plant and Equipment [Abstract]</t>
        </is>
      </c>
      <c r="B3" s="4" t="inlineStr">
        <is>
          <t xml:space="preserve"> </t>
        </is>
      </c>
    </row>
    <row r="4">
      <c r="A4" s="4" t="inlineStr">
        <is>
          <t>PROPERTY AND EQUIPMENT</t>
        </is>
      </c>
      <c r="B4" s="4" t="inlineStr">
        <is>
          <t>2.
PROPERTY
AND EQUIPMENT Major
classifications of property and equipment are summarized below as of May 31, 2022 and 2021. SCHEDULE OF PROPERTY AND EQUIPMENT
May 31, 2022 May 31, 2021
Furniture and fixtures $ 102,062 $ 84,085
Computer equipment 159,674 108,479
Software 30,609 27,780
Leasehold improvements 27,146 27,146
Property and equipment, gross 319,491 247,490
Less: accumulated depreciation (130,602 ) (55,398 )
Property and equipment,
net $ 188,889 $ 192,092 Depreciation
expense charged to income for the years ended May 31, 2022 and May 31, 2021 amounted to $ 75,204 58,38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GOODWILL</t>
        </is>
      </c>
      <c r="B4" s="4" t="inlineStr">
        <is>
          <t xml:space="preserve">4.
GOODWILL The
carrying amount of goodwill was $ 4,463,129 at
May 31, 2022 and 2021. On February 19, 2021, the Company and UL HK agreed to reduce an existing $ 325,000
note assumed by the Company in the May 29, 2020
as part of the acquisition. SCHEDULE
OF GOODWILL
Beginning balance June 1, 2020 $ 4,788,129
Measurement Period Adjustment (325,000 )
Ending balance May 31, 2021 and 2022 $ 4,463,1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1:18:48Z</dcterms:created>
  <dcterms:modified xmlns:dcterms="http://purl.org/dc/terms/" xmlns:xsi="http://www.w3.org/2001/XMLSchema-instance" xsi:type="dcterms:W3CDTF">2022-09-23T21:18:48Z</dcterms:modified>
</cp:coreProperties>
</file>